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Summary of Significant Accounti" sheetId="7" r:id="rId7"/>
    <s:sheet name="Fair Value of Financial Instrum" sheetId="8" r:id="rId8"/>
    <s:sheet name="Available-for-sale Securities" sheetId="9" r:id="rId9"/>
    <s:sheet name="Inventories" sheetId="10" r:id="rId10"/>
    <s:sheet name="Goodwill and Intangible Assets," sheetId="11" r:id="rId11"/>
    <s:sheet name="Marketable Equity Investments" sheetId="12" r:id="rId12"/>
    <s:sheet name="Accrued Liabilities" sheetId="13" r:id="rId13"/>
    <s:sheet name="Debt" sheetId="14" r:id="rId14"/>
    <s:sheet name="Commitments and Contingencies" sheetId="15" r:id="rId15"/>
    <s:sheet name="Stockholders' Equity" sheetId="16" r:id="rId16"/>
    <s:sheet name="Stock-Based Compensation" sheetId="17" r:id="rId17"/>
    <s:sheet name="Income Taxes" sheetId="18" r:id="rId18"/>
    <s:sheet name="Development and License Agreeme" sheetId="19" r:id="rId19"/>
    <s:sheet name="Segment, Customer and Geographi" sheetId="20" r:id="rId20"/>
    <s:sheet name="Subsequent Event" sheetId="21" r:id="rId21"/>
    <s:sheet name="Summary of Significant Accoun22" sheetId="22" r:id="rId22"/>
    <s:sheet name="Summary of Significant Accoun23" sheetId="23" r:id="rId23"/>
    <s:sheet name="Fair Value of Financial Instr24" sheetId="24" r:id="rId24"/>
    <s:sheet name="Available-for-sale Securities (" sheetId="25" r:id="rId25"/>
    <s:sheet name="Inventories (Tables)" sheetId="26" r:id="rId26"/>
    <s:sheet name="Goodwill and Intangible Asset27" sheetId="27" r:id="rId27"/>
    <s:sheet name="Accrued Liabilities (Tables)" sheetId="28" r:id="rId28"/>
    <s:sheet name="Debt (Tables)" sheetId="29" r:id="rId29"/>
    <s:sheet name="Stockholders' Equity (Tables)" sheetId="30" r:id="rId30"/>
    <s:sheet name="Stock-Based Compensation (Table" sheetId="31" r:id="rId31"/>
    <s:sheet name="Segment, Customer and Geograp32" sheetId="32" r:id="rId32"/>
    <s:sheet name="Summary of Significant Accoun33" sheetId="33" r:id="rId33"/>
    <s:sheet name="Reconciliation of Numerator and" sheetId="34" r:id="rId34"/>
    <s:sheet name="Shares Underlying Stock Options" sheetId="35" r:id="rId35"/>
    <s:sheet name="Fair Values on Financial Assets" sheetId="36" r:id="rId36"/>
    <s:sheet name="Fair Values on Financial Asse37" sheetId="37" r:id="rId37"/>
    <s:sheet name="Reconciliation of Beginning and" sheetId="38" r:id="rId38"/>
    <s:sheet name="Summary of Available for Sale S" sheetId="39" r:id="rId39"/>
    <s:sheet name="Available for Sale Debt Securit" sheetId="40" r:id="rId40"/>
    <s:sheet name="Available-for-Sale Securities -" sheetId="41" r:id="rId41"/>
    <s:sheet name="Inventories (Detail)" sheetId="42" r:id="rId42"/>
    <s:sheet name="Goodwill and Intangible Assets " sheetId="43" r:id="rId43"/>
    <s:sheet name="Summary of Intangible Assets Ne" sheetId="44" r:id="rId44"/>
    <s:sheet name="Marketable Equity Investments -" sheetId="45" r:id="rId45"/>
    <s:sheet name="Accrued Liabilities (Detail)" sheetId="46" r:id="rId46"/>
    <s:sheet name="Debt (Detail)" sheetId="47" r:id="rId47"/>
    <s:sheet name="Debt - Principal and Interest P" sheetId="48" r:id="rId48"/>
    <s:sheet name="Debt - Additional Information (" sheetId="49" r:id="rId49"/>
    <s:sheet name="Commitments and Contingencies -" sheetId="50" r:id="rId50"/>
    <s:sheet name="Stockholders Equity - Additiona" sheetId="51" r:id="rId51"/>
    <s:sheet name="Fair Value of Warrants Outstand" sheetId="52" r:id="rId52"/>
    <s:sheet name="Fair Value of Warrants Using Va" sheetId="53" r:id="rId53"/>
    <s:sheet name="Stock-Based Compensation - Addi" sheetId="54" r:id="rId54"/>
    <s:sheet name="Activity Under Equity Incentive" sheetId="55" r:id="rId55"/>
    <s:sheet name="Stock-Based Compensation Recogn" sheetId="56" r:id="rId56"/>
    <s:sheet name="Income Taxes - Additional Infor" sheetId="57" r:id="rId57"/>
    <s:sheet name="Development and License Agree58" sheetId="58" r:id="rId58"/>
    <s:sheet name="Segment, Customer and Geograp59" sheetId="59" r:id="rId59"/>
    <s:sheet name="Significant Customer that Accou" sheetId="60" r:id="rId60"/>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5</t>
  </si>
  <si>
    <t>Oct. 2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CERS</t>
  </si>
  <si>
    <t>Entity Registrant Name</t>
  </si>
  <si>
    <t>CERUS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1]</t>
  </si>
  <si>
    <t>Current assets:</t>
  </si>
  <si>
    <t>Cash and cash equivalents</t>
  </si>
  <si>
    <t>Short-term investments</t>
  </si>
  <si>
    <t>Investment in marketable equity securities</t>
  </si>
  <si>
    <t>Accounts receivable</t>
  </si>
  <si>
    <t>Inventories</t>
  </si>
  <si>
    <t>Prepaid expenses</t>
  </si>
  <si>
    <t>Other current assets</t>
  </si>
  <si>
    <t>Total current assets</t>
  </si>
  <si>
    <t>Non-current assets:</t>
  </si>
  <si>
    <t>Property and equipment, net</t>
  </si>
  <si>
    <t>Goodwill</t>
  </si>
  <si>
    <t>Intangible assets, net</t>
  </si>
  <si>
    <t>Restricted cash</t>
  </si>
  <si>
    <t>Other assets</t>
  </si>
  <si>
    <t>Total assets</t>
  </si>
  <si>
    <t>Current liabilities:</t>
  </si>
  <si>
    <t>Accounts payable</t>
  </si>
  <si>
    <t>Accrued liabilities</t>
  </si>
  <si>
    <t>Accrued taxes</t>
  </si>
  <si>
    <t>Deferred revenue - current</t>
  </si>
  <si>
    <t>Debt - current</t>
  </si>
  <si>
    <t>Warrant liability</t>
  </si>
  <si>
    <t>Total current liabilities</t>
  </si>
  <si>
    <t>Non-current liabilities:</t>
  </si>
  <si>
    <t>Debt - non-current</t>
  </si>
  <si>
    <t>Deferred income taxes</t>
  </si>
  <si>
    <t>Other non-current liabilities</t>
  </si>
  <si>
    <t>Total liabilities</t>
  </si>
  <si>
    <t>Commitments and contingencies</t>
  </si>
  <si>
    <t xml:space="preserve"> </t>
  </si>
  <si>
    <t>Stockholders' equity:</t>
  </si>
  <si>
    <t>Common stock</t>
  </si>
  <si>
    <t>Additional paid-in capital</t>
  </si>
  <si>
    <t>Accumulated other comprehensive income (loss)</t>
  </si>
  <si>
    <t>Accumulated deficit</t>
  </si>
  <si>
    <t>Total stockholders' equity</t>
  </si>
  <si>
    <t>Total liabilities and stockholders' equity</t>
  </si>
  <si>
    <t>The financial information in this column was derived from audited consolidated financial statements included in the Company's 2014 Annual Report on Form 10-K.</t>
  </si>
  <si>
    <t>CONDENSED CONSOLIDATED STATEMENTS OF OPERATIONS - USD ($) shares in Thousands, $ in Thousands</t>
  </si>
  <si>
    <t>3 Months Ended</t>
  </si>
  <si>
    <t>Sep. 30, 2014</t>
  </si>
  <si>
    <t>Revenue</t>
  </si>
  <si>
    <t>Cost of revenue</t>
  </si>
  <si>
    <t>Gross profit on revenue</t>
  </si>
  <si>
    <t>Operating expenses:</t>
  </si>
  <si>
    <t>Research and development</t>
  </si>
  <si>
    <t>Selling, general and administrative</t>
  </si>
  <si>
    <t>Amortization of intangible assets</t>
  </si>
  <si>
    <t>Total operating expenses</t>
  </si>
  <si>
    <t>Loss from operations</t>
  </si>
  <si>
    <t>Non-operating (expense) income, net:</t>
  </si>
  <si>
    <t>Gain from revaluation of warrant liability</t>
  </si>
  <si>
    <t>Foreign exchange loss</t>
  </si>
  <si>
    <t>Interest expense</t>
  </si>
  <si>
    <t>Other income, net</t>
  </si>
  <si>
    <t>Total non-operating income, net</t>
  </si>
  <si>
    <t>Loss before income taxes</t>
  </si>
  <si>
    <t>Provision (benefit) for income taxes</t>
  </si>
  <si>
    <t>Net loss</t>
  </si>
  <si>
    <t>Net loss per share:</t>
  </si>
  <si>
    <t>Basic</t>
  </si>
  <si>
    <t>Diluted</t>
  </si>
  <si>
    <t>Weighted average shares outstanding used in the calculation of net loss per share:</t>
  </si>
  <si>
    <t>CONDENSED CONSOLIDATED STATEMENTS OF COMPREHENSIVE LOSS - USD ($) $ in Thousands</t>
  </si>
  <si>
    <t>Other comprehensive (losses) gains:</t>
  </si>
  <si>
    <t>Unrealized (losses) gains on available-for-sale investments, net of taxes of ($1,700) and $2,852 for the three and nine months ended September 30, 2015</t>
  </si>
  <si>
    <t>Comprehensive loss</t>
  </si>
  <si>
    <t>CONDENSED CONSOLIDATED STATEMENTS OF COMPREHENSIVE LOSS (Parenthetical) - USD ($) $ in Thousands</t>
  </si>
  <si>
    <t>Unrealized (losses) gains on available-for-sale investments, taxes</t>
  </si>
  <si>
    <t>CONDENSED CONSOLIDATED STATEMENTS OF CASH FLOWS - USD ($) $ in Thousands</t>
  </si>
  <si>
    <t>Operating activities</t>
  </si>
  <si>
    <t>Adjustments to reconcile net loss to net cash used in operating activities:</t>
  </si>
  <si>
    <t>Depreciation and amortization</t>
  </si>
  <si>
    <t>Stock-based compensation</t>
  </si>
  <si>
    <t>Non-cash interest expense</t>
  </si>
  <si>
    <t>Loss on disposal of fixed assets</t>
  </si>
  <si>
    <t>Tax benefit from other unrealized gain on available-for-sale securities</t>
  </si>
  <si>
    <t>Changes in operating assets and liabilities:</t>
  </si>
  <si>
    <t>Deferred revenue</t>
  </si>
  <si>
    <t>Net cash used in operating activities</t>
  </si>
  <si>
    <t>Investing activities</t>
  </si>
  <si>
    <t>Capital expenditures</t>
  </si>
  <si>
    <t>Purchases of investments</t>
  </si>
  <si>
    <t>Proceeds from maturities of investments</t>
  </si>
  <si>
    <t>Proceeds from sales of certain other assets</t>
  </si>
  <si>
    <t>Net cash (used in) provided by investing activities</t>
  </si>
  <si>
    <t>Financing activities</t>
  </si>
  <si>
    <t>Net proceeds from equity incentive plans and warrants</t>
  </si>
  <si>
    <t>Net proceeds from public offering</t>
  </si>
  <si>
    <t>Proceeds from loans, net of discount</t>
  </si>
  <si>
    <t>Repayment of debt</t>
  </si>
  <si>
    <t>Net cash provided by financing activities</t>
  </si>
  <si>
    <t>Net increase (decrease) in cash and cash equivalents</t>
  </si>
  <si>
    <t>Cash and cash equivalents, beginning of period</t>
  </si>
  <si>
    <t>Cash and cash equivalents, end of period</t>
  </si>
  <si>
    <t>Summary of Significant Accounting Policies</t>
  </si>
  <si>
    <t>Note 1. Summary of Significant Accounting Policies
Principles of Consolidation and Basis of Presentation
The accompanying unaudited condensed consolidated financial
statements include those of Cerus Corporation and its subsidiary,
Cerus Europe B.V. (together with Cerus Corporation, hereinafter
“Cerus” or the “Company”) after elimination
of all intercompany accounts and transactions. These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and nine months
ended September 30, 2015, are not necessarily indicative of
the results that may be expected for the year ending
December 31, 2015, or for any future periods.
These unaudited condensed consolidated financial statements and
notes thereto should be read in conjunction with the
Company’s audited consolidated financial statements and notes
thereto for the year ended December 31, 2014, which were
included in the Company’s 2014 Annual Report on Form 10-K,
filed with the SEC on March 16, 2015. The accompanying
condensed consolidated balance sheet as of December 31, 2014,
has been derived from the Company’s audited consolidated
financial statements as of that date.
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which are based on
historical experience and on various other assumptions that are
believed to be reasonable under the circumstances. Actual results
may differ from those estimates under different assumptions or
conditions.
Reclassifications
Certain reclassifications have been made to prior period reported
amounts to conform to the current period presentations. Previously
the Company had presented the amortization of premium and accretion
of any discount resulting from the purchase of fixed income
securities as a component of “Interest expense” on the
unaudited condensed consolidated statements of operations. For the
three and nine months ended September 30, 2014, the Company
has reclassified approximately $0.1 million and $0.3 million,
respectively, of the amortization of premium resulting from the
purchase of fixed income securities as a component of “Other
income, net” on the unaudited condensed consolidated
statements of operations. This reclassification had no impact on
net loss, total assets or total stockholders’ equity.
Revenue
The Company recognizes revenue in accordance with Accounting
Standards Codification (“ASC”) Topic 605-25,
“Revenue Recognition – Arrangements with Multiple
Deliverables,”
Revenue related to sales is generally recognized when the Company
fulfills its obligations for each element of an agreement. For all
sales of the Company’s INTERCEPT Blood System products, the
Company uses a binding purchase order and signed sales contract as
evidence of an arrangement. The Company sells its platelet and
plasma systems directly to blood banks, hospitals, universities and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 For
revenue arrangements with multiple elements,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ecause the Company has no vendor
specific objective evidence or third party evidence for its
products due to the Company’s variability in its pricing
across the regions into which it sells its products, the allocation
of revenue is based on best estimated selling price for the
products sold. The objective of best estimated selling price is to
determine the price at which the Company would transact a sale, had
the product been sold on a stand-alone basis. The Company
determines best estimated selling price for its products by
considering multiple factors, including, but not limited to,
features and functionality of the system, geographies, type of
customer, and market conditions. The Company regularly reviews best
estimated selling price, as applicable.
Freight costs charged to customers are recorded as a component of
revenue under ASC Topic 605, “Accounting for Shipping and
Handling Fees and Costs.”
Research and Development Expenses
In accordance with ASC Topic 730, “Accounting for Research
and Development Expenses,”
The Company’s use of estimates in recording accrued
liabilities for research and development activities (see “Use
of Estimates” above) affects the amounts of research and
development expenses recorded and revenue recorded from development
funding and government grants and collaborative agreements. Actual
results may differ from those estimates under different assumptions
or conditions.
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
Investments
Investments with original maturities of greater than three months,
primarily corporate debt, U.S. government agency securities and
marketable equity securities of Aduro Biotech, Inc.
(“Aduro”), are designated as available-for-sale and
classified as short-term investments, in accordance with ASC Topic
320, “ Accounting for Certain Investments in Debt and
Equity Securities
The Company also reviews its marketable securities on a regular
basis to evaluate whether any security has experienced an
other-than-temporary decline in fair value. Other-than-temporary
declines in market value, if any, are recorded in “Other
income, net” on the Company’s unaudited condensed
consolidated statements of operations.
Restricted Cash
The Company holds a certificate of deposit with a domestic bank for
any potential decommissioning resulting from the Company’s
possession of radioactive material. The certificate of deposit is
held to satisfy the financial surety requirements of the California
Department of Health Services and is recorded in “Restricted
cash” on the Company’s unaudited condensed consolidated
balance sheets. The Company also has non-US dollar denominated
deposits recorded as “Restricted cash” in compliance
with certain foreign contractual requirements.
Concentration of Credit Risk
Financial instruments that potentially subject the Company to
concentrations of credit risk consist primarily of cash
equivalents, short-term investments and accounts receivable.
Pursuant to the Company’s investment policy, substantially
all of the Company’s cash, cash equivalents and non-equity
short-term investment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are investment grade and
carry high credit quality ratings, which is in accordance with its
investment policy. At September 30, 2015, the fair value of
the Company’s marketable equity securities of Aduro is
subject to the underlying volatility of Aduro’s stock price.
At September 30, 2015, the Company does not believe there is
significant financial risk from non-performance by the issuers of
the Company’s cash equival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unaudited condensed consolidated balance sheets
and records a charge on its unaudited condensed consolidated
statements of operations as a component of selling, general and
administrative expenses. At September 30, 2015 and
December 31, 2014, the Company had not recorded any reserves
for potentially uncollectible accounts.
The Company had two and one customer that accounted for more than
10% of the Company’s outstanding trade receivables at each of
September 30, 2015 and December 31, 2014, respectively.
These customers cumulatively represented approximately 42% and 36%
of the Company’s outstanding trade receivables at
September 30, 2015 and December 31, 2014, respectively.
To date, the Company has not experienced collection difficulties
from these customers.
Inventories
At September 30, 2015 and December 31, 2014, inventory
consisted of work-in-process and finished goods only. Finished
goods include INTERCEPT disposable kits, UVA illumination devices
(“illuminators”), and certain replacement parts for the
illuminators. Platelet and plasma systems disposable kits generally
have a two-year shelf life from the date of manufacture.
Illuminators and replacement parts do not have regulated expiration
dates. Work-in-process includes certain components that are
manufactured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September 30, 2015 and December 31, 2014,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market value. The Company uses
significant judgment to analyze and determine if the composition of
its inventory is obsolete, slow-moving or unsalable and frequently
reviews such determinations. The Company writes-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revenue” on the
Company’s unaudited condensed consolidated statements of
operations. At September 30, 2015 and December 31, 2014,
the Company had $1.3 million and $0.1 million, respectively,
recorded for potential obsolete, expiring or unsalable product.
Property and Equipment, net
Property and equipment is comprised of furniture, equipment,
leasehold improvement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
Capitalization of Software Costs
The Company capitalizes certain significant costs incurred in the
acquisition and development of software for internal use, including
the costs of the software, materials, and consultants during the
application development stage. Costs incurred prior to the
application development stage, costs incurred once the application
is substantially complete and ready for its intended use, and other
costs not qualifying for capitalization, including training and
maintenance costs, are charged to expense as incurred. The Company
capitalized costs for enhancement of the enterprise resource
planning software system and other internal use software of zero
and $1.8 million during the nine months ended September 30,
2015 and 2014, respectively. Capitalized software costs associated
with the enterprise resource planning system are being amortized
over the estimated useful life of five years.
Costs incurred in connection with the development of software
products for sale are accounted for in accordance with the ASC
985— Costs of Software to Be Sold, Leased or Marketed
Goodwill and Intangible Assets, net
Intangible assets, net, which include a license for the right to
commercialize the INTERCEPT Blood System in Asia, are subject to
ratable amortization over the estimated useful life of ten years.
The amortization of the Company’s intangible assets, net, is
recorded in “Amortization of intangible assets” on the
Company’s unaudited condensed consolidated statements of
operations.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two-step process to test goodwill for impairment;
otherwise, goodwill is not considered impaired and no further
testing is warranted. The Company may choose not to perform the
qualitative assessment to test goodwill for impairment and proceed
directly to the quantitative two-step process; however, the Company
may revert to the qualitative assessment to test goodwill for
impairment in any subsequent period. The first step of the two-step
process compares the fair value of each reporting unit with its
respective carrying amount, including goodwill. The Company has
determined that it operates in one segment and has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not considered
impaired and, therefore, the second step of the impairment test is
unnecessary. The second step of the two-step process, which is used
to measure the amount of impairment loss, compares the implied fair
value of each reporting unit’s goodwill with the respective
carrying amount of that goodwill. If the carrying amount of the
reporting unit’s goodwill exceeds the implied fair value of
that goodwill, an impairment loss is recognized in an amount equal
to that excess.
The Company performs an impairment test on its intangible assets,
in accordance ASC Topic 360-10, “Property, Plant and
Equipment,”
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three and nine
months ended September 30, 2015 and 2014.
Foreign Currency Remeasurement
The functional currency of the Company’s foreign subsidiary
is the United States dollar. Monetary assets and liabilities
denominated in foreign currencies are remeasured in United States
dollars using the exchange rates at the balance sheet date.
Non-monetary assets and liabilities denominated in foreign
currencies are remeasured in United States dollars using historical
exchange rates. Revenues and expenses are remeasured using average
exchange rates prevailing during the period. Remeasurements are
recorded in the Company’s unaudited condensed consolidated
statements of operations.
Stock-Based Compensation
The Company accounts for stock-based compensation in accordance
with ASC Topic 718, “Compensation – Stock
Compensation.”
For stock-based awards issued to non-employees, the Company follows
ASC Topic 505-50, “Equity Based Payment to
Non-Employees”
See Note 11 in the Notes to Unaudited Condensed Consolidated
Financial Statements for further information regarding the
Company’s stock-based compensation assumptions and
expenses.
Warrant Liability
In August 2009 and November 2010, the Company issued warrants to
purchase an aggregate of 2.4 million and 3.7 million
shares of common stock, respectively. The material terms of the
warrants were identical under each issuance except for the exercise
price, date issued and expiration date. In August 2014, all of the
outstanding August 2009 warrants were exercised in full. The
Company classifies warrants outstanding on the reporting date as a
liability on its unaudited condensed consolidated balance sheets as
the warrants contain certain material terms which require the
Company to purchase the warrants for cash in an amount equal to the
value of the unexercised portion of the warrants in connection with
certain change of control transactions. In addition, the Company
may also be required to pay cash to a warrant holder under certain
circumstances if the Company is unable to timely deliver the shares
acquired upon warrant exercise to such holder.
The fair value of outstanding warrants is calculated using the
Black-Scholes model and was adjusted accordingly at the end of each
reporting period.
Changes resulting from the revaluation of warrants to fair value
are recorded in “Gain from revaluation of warrant
liability” on the unaudited condensed consolidated statements
of operations. Upon the exercise or modification to remove the
provisions which require the warrants to be treated as a liability,
the fair value of the warrants will be reclassified from a
liability to stockholders’ equity on the Company’s
unaudited condensed consolidated balance sheets and no further
adjustment to the fair value would be made in subsequent
periods.
See Note 10 in the Notes to Unaudited Condensed Consolidated
Financial Statements for further information regarding the
Company’s valuation of warrant liability.
Income Taxes
The Company accounts for income taxes using an asset and liability
approach in accordance with ASC Topic 740 “Accounting for
Income Taxes.”
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and warrants, which are calculated using the treasury
stock method. Diluted net loss per share also gives effect to
potential adjustments to the numerator for changes resulting from
the revaluation of warrants to fair value for the period, even if
the Company is in a net loss position, if the effect would result
in more dilution.
Certain potential dilutive securities were excluded from the
dilution calculation for the three and nine months ended
September 30, 2015 and 2014, as their inclusion would have
been anti-dilutive.
The following table sets forth the reconciliation of the numerator
and denominator used in the computation of basic and diluted net
loss per share for the three and nine months ended
September 30, 2015 and 2014 (in thousands, except per share
amounts):
Three Months
Ended Nine Months
Ended
September 30, September 30,
2015 2014 2015 2014
Numerator for Basic and Diluted:
Net loss used for basic calculation $ (15,680 ) $ (10,759 ) $ (41,112 ) $ (18,573 )
Effect of revaluation of warrant liability (1,109 ) (1,738 ) (4,698 ) (14,263 )
Adjusted net loss used for diluted calculation $ (16,789 ) $ (12,497 ) $ (45,810 ) $ (32,836 )
Denominator:
Basic weighted average number of shares outstanding 96,864 75,194 95,347 73,407
Effect of dilutive potential shares 741 909 993 2,030
Diluted weighted average number of shares outstanding 97,605 76,103 96,340 75,437
Net loss per share:
Basic $ (0.16 ) $ (0.14 ) $ (0.43 ) $ (0.25 )
Diluted $ (0.17 ) $ (0.16 ) $ (0.48 ) $ (0.44 )
The table below presents shares underlying stock options that are
excluded from the calculation of the weighted average number of
shares outstanding used for the calculation of diluted net loss per
share. These are excluded from the calculation due to their
anti-dilutive effect for the three and nine months ended
September 30, 2015 and 2014 (in thousands):
Three Months Ended
Nine Months Ended
September 30, September 30,
2015 2014 2015 2014
Weighted average number of anti-dilutive potential shares:
Stock options 7,068 12,032 6,223 11,737
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are probable. The Company has
not experienced significant or systemic warranty claims nor is it
aware of any existing current warranty claims and did not carry a
warranty claim liability at September 30, 2015 and
December 31, 2014.
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of such instruments. Based on the borrowing rates
currently available to the Company for loans with similar terms,
the Company believes the fair value of its debt also approximates
its carrying amounts. The Company measures and records certain
financial assets and liabilities at fair value on a recurring
basis, including its available-for-sale securities and warrant
liability. The Company classifies instruments within Level 1 if
quoted prices are available in active markets for identical assets.
The Company classifies instruments in Level 2 if the instruments
are valued using observable inputs to quoted market prices,
benchmark yields, reported trades, broker/dealer quotes or
alternative pricing sources with reasonable levels of price
transparency.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which include its
warrant liability. The Company assesses any transfers among fair
value measurement levels at the end of each reporting period.
See Notes 2 and 10 in the Notes to Unaudited Condensed Consolidated
Financial Statements for further information regarding the
Company’s valuation of financial instruments.
New Accounting Pronouncements
In May 2014, the Financial Accounting Standards Board
(“FASB”) issued Accounting Standards Update
(“ASU”) No. 2014-09, Revenue from Contracts
with Customers (Topic 606), Revenue from Contracts with Customers (Topic 606), Deferral of
the Effective Date
In August 2014, the FASB issued ASU No. 2014-15,
Presentation of Financial Statements—Going Concern Subtopic 205-40): Disclosure of Uncertainties about an
Entity’s Ability to Continue as a Going Concern
In April 2015, the FASB issued ASU No. 2015-03,
Interest—Imputation of Interest (Subtopic 835-30):
Simplifying the Presentation of Debt Issuance Costs
In July 2015, the FASB issued ASU No. 2015-11, Inventory
(Topic 330), Simplifying the Measurement of Inventory</t>
  </si>
  <si>
    <t>Fair Value of Financial Instruments</t>
  </si>
  <si>
    <t>Note 2.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Money market funds and equity investment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To estimate the fair value of Level 2 marketable debt securities as
of September 30, 2015, the Company’s primary service
utilizes inputs from multiple industry-recognized pricing sources
to determine the price for each investment. Corporate debt and
United States government agency securities are systematically
priced by this service as of the close of business each business
day. If the primary pricing service does not price a specific
asset, a secondary pricing service is utilized.
The fair values of the Company’s financial assets and
liabilities were determined using the following inputs at
September 30, 2015 (in thousands):
Total Quoted Significant Significant (Level 3)
Money market funds (1) $ 42,169 $ 42,169 $
— $
—
Corporate debt securities (2) 18,965
— 18,965
—
United States government agency securities (2) 30,003
— 30,003
—
Marketable equity securities (3) 7,684 7,684
—
—
Total financial assets $ 98,821 $ 49,853 $ 48,968 $
—
Warrant liability (4) $ 2,424 $
— $
— $ 2,424
Total financial liabilities $ 2,424 $
— $
— $ 2,424
(1) Included in cash and cash equivalents
on the Company’s unaudited condensed consolidated balance
sheets.
(2) Included in short-term investments on
the Company’s unaudited condensed consolidated balance
sheets.
(3) Included in investment in marketable
equity securities on the Company’s unaudited condensed
consolidated balance sheets.
(4) Included in current liabilities on
the Company’s unaudited condensed consolidated balance
sheets.
The fair values of the Company’s financial assets and
liabilities were determined using the following inputs at
December 31, 2014 (in thousands):
Total Quoted Significant Significant (Level 3)
Money market funds (1) $ 3,912 $ 3,912 $
— $
—
Corporate debt securities (2) 26,088
— 26,088
—
United States government agency securities (2) 3,426
— 3,426
—
Total financial assets $ 33,426 $ 3,912 $ 29,514 $
—
Warrant liability (3) $ 10,485 $
— $
— $ 10,485
Total financial liabilities $ 10,485 $
— $
— $ 10,485
(1) Included in cash and cash equivalents
on the Company’s consolidated balance sheets.
(2) Included in short-term investments on
the Company’s consolidated balance sheets, except for
approximately $1.0 million of corporate debt securities that are
included in cash and cash equivalents on the Company’s
consolidated balance sheets.
(3) Included in current liabilities on
the Company’s consolidated balance sheets.
A reconciliation of the beginning and ending balances for warrant
liability using significant unobservable inputs (Level 3) from
December 31, 2014 to September 30, 2015, was as follows
(in thousands):
Balance at December 31, 2014 $ 10,485
Decrease in fair value of warrants (4,698 )
Settlement of warrants exercised (3,363 )
Balance at September 30, 2015 $ 2,424
See Notes 1 and 10 in the Notes to Unaudited Condensed Consolidated
Financial Statements for further information regarding the
Company’s valuation techniques and unobservable inputs for
warrant liability using significant unobservable inputs (Level
3).
The Company did not have any transfers among fair value measurement
levels during the three and nine months ended September 30,
2015 or the year ended December 31, 2014.</t>
  </si>
  <si>
    <t>Available-for-sale Securities</t>
  </si>
  <si>
    <t>Note 3. Available-for-sale Securities
The following is a summary of available-for-sale securities at
September 30, 2015 (in thousands):
September 30, 2015
Amortized Gross Gross Fair Value
Money market funds $ 42,169 $
— $
— $ 42,169
United States government agency securities 30,000 3
— 30,003
Corporate debt securities 18,973 3 (11 ) 18,965
Aduro equity securities
— 7,684
— 7,684
Total available-for-sale securities $ 91,142 $ 7,690 $ (11 ) $ 98,821
The following is a summary of available-for-sale securities at
December 31, 2014 (in thousands):
December 31, 2014
Amortized Gross Fair Value
Money market funds $ 3,912 $
— $ 3,912
United States government agency securities 3,427 (1 ) 3,426
Corporate debt securities 26,118 (30 ) 26,088
Total available-for-sale securities $ 33,457 $ (31 ) $ 33,426
Available-for-sale debt securities at September 30, 2015 and
December 31, 2014, consisted of the following by original
contractual maturity (in thousands):
September 30, 2015 December 31, 2014
Amortized Fair Value Amortized Fair Value
One year or less $ 91,142 $ 91,137 $ 27,752 $ 27,727
Greater than one year and less than five years
—
— 5,705 5,699
Total available-for-sale debt securities $ 91,142 $ 91,137 $ 33,457 $ 33,426
As of September 30, 2015, the Company considered the declines
in market value of its marketable securities investment portfolio
to be temporary in nature and did not consider any of its
investments other-than-temporarily impaired.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the three and nine months ended September 30,
2015 and 2014, the Company did not recognize any
other-than-temporary impairment losses.
The Company did not record any gross realized gains from the sale
or maturity of available-for-sale securities during the three
months ended September 30, 2015 and recorded minimal gross
realized gains from the sale or maturity of available-for-sale
securities during the nine months ended September 30, 2015.
The Company recorded minimal gross realized gains from the sale or
maturity of available-for-sale securities during the three and nine
months ended September 30, 2014. The Company did not record
any gross realized losses from the sale or maturity of
available-for-sale securities during the three and nine months
ended September 30, 2015 and 2014.</t>
  </si>
  <si>
    <t>Note 4. Inventories
Inventories at September 30, 2015 and December 31, 2014,
consisted of the following (in thousands):
September 30,
December 31,
2015 2014
Work-in-process $ 3,859 $ 2,222
Finished goods 8,983 12,734
Total inventories $ 12,842 $ 14,956</t>
  </si>
  <si>
    <t>Goodwill and Intangible Assets, net</t>
  </si>
  <si>
    <t>Note 5. Goodwill and Intangible Assets, net
Goodwill
During the three and nine months ended September 30, 2015, the
Company did not dispose of or recognize additional goodwill. The
Company performed its annual review of goodwill on August 31,
2015, and noted no impairment as of that date. As of
September 30, 2015, the Company has not identified any
indicators of goodwill impairment.
Intangible Assets, net
The following is a summary of intangible assets, net at
September 30, 2015 (in thousands):
September 30, 2015
Gross Accumulated Net
Acquisition-related intangible assets:
Reacquired license - INTERCEPT Asia $ 2,017 $ (1,026 ) $ 991
Total intangible assets $ 2,017 $ (1,026 ) $ 991
The following is a summary of intangible assets, net at
December 31, 2014 (in thousands):
December 31, 2014
Gross Accumulated Net
Acquisition-related intangible assets:
Reacquired license - INTERCEPT Asia $ 2,017 $ (875 ) $ 1,142
Total intangible assets $ 2,017 $ (875 ) $ 1,142
The Company recognized $0.05 million and $0.15 million in
amortization expense related to intangible assets for each of the
three and nine months ended September 30, 2015 and 2014.
During the three and nine months ended September 30, 2015 and
2014, there were no impairment charges recognized related to the
acquired intangible assets.
At September 30, 2015, the expected annual amortization
expense of the intangible assets, net is less than $0.1 million for
the remaining three months of 2015, $0.2 million annually beginning
with the year ending December 31, 2016 through the year ending
December 31, 2019, and $0.1 million for the year ending
December 31, 2020.</t>
  </si>
  <si>
    <t>Marketable Equity Investments</t>
  </si>
  <si>
    <t>Note 6. Marketable Equity Investments
The Company held an investment in preferred shares of Aduro which
it had historically accounted for under the cost method of
accounting with a net carrying value of zero. In April 2015,
Aduro’s common stock began trading on the NASDAQ Global
Select Market, under the symbol “ADRO”. At the time of
Aduro’s initial public offering (“IPO”), the
Company’s preferred shares in Aduro converted to 396,700
shares of common stock, and the fair value of the Company’s
investment became readily determinable and, as a result became a
marketable equity security. Therefore, the Company no longer
accounts for the investment in Aduro under the cost basis of
accounting. The Company now reflects the investment in Aduro as an
available-for-sale security included in investment in marketable
equity securities on the Company’s unaudited condensed
consolidated balance sheet (Note 2) and will adjust the carrying
value of this investment to fair value each quarterly reporting
period, with changes in fair value recorded within other
comprehensive income (loss), net of tax.</t>
  </si>
  <si>
    <t>Accrued Liabilities</t>
  </si>
  <si>
    <t>Note 7. Accrued Liabilities
Accrued liabilities at September 30, 2015 and
December 31, 2014, consisted of the following (in
thousands):
September 30,
December 31,
2015 2014
Accrued compensation and related costs $ 4,046 $ 3,951
Accrued professional services 2,277 2,123
Accrued inventory costs 92 870
Accrued customer costs and deposits 413 385
Accrued insurance premiums 583 264
Other accrued expenses 697 851
Total accrued liabilities $ 8,108 $ 8,444</t>
  </si>
  <si>
    <t>Debt</t>
  </si>
  <si>
    <t>Note 8. Debt
Debt at September 30, 2015, consisted of the following (in
thousands):
September 30,
2015
Principal Unamortized Total
Loan and Security Agreement $ 20,000 $ (144 ) $ 19,856
Less: debt - current (1,512 ) 63 (1,449 )
Debt - non-current $ 18,488 $ (81 ) $ 18,407
Debt at December 31, 2014, consisted of the following (in
thousands):
December 31,
2014
Principal Unamortized Total
Loan and Security Agreement $ 10,000 $ (128 ) $ 9,872
Less: debt - current
—
—
—
Debt - non-current $ 10,000 $ (128 ) $ 9,872
Principal and interest payments on debt at September 30, 2015,
are expected to be as follows * (in thousands):
Year ended December 31, Principal Interest Total
2015 $
— $ 349 $ 349
2016 3,050 1,352 4,402
2017 6,428 980 7,408
2018 6,892 517 7,409
2019 3,630 1,474 5,104
Total $ 20,000 $ 4,672 $ 24,672
* Unless interest only period extends
to December 31, 2016, as described below.
Loan and Security Agreement
On June 30, 2014, the Company entered into a five year loan
and security agreement with Oxford Finance LLC (the “Term
Loan Agreement”) to borrow up to $30.0 million in term loans
in three equal tranches (the “Term Loans”). On
June 30, 2014, the Company received $10.0 million from the
first tranche (“Term Loan A”). The second tranche of
$10.0 million (“Term Loan B”) was drawn on
June 15, 2015. On September 29, 2015, the Term Loan
Agreement was amended to extend the period in which the third
tranche can be drawn and the interest-only period for all advances
under the Term Loan Agreement. The Company determined that the Term
Loan Agreement Amendment resulted in a modification. As a result,
the Term Loan will continue to be accounted for by using the
effective interest method, with a new effective interest rate based
on revised cash flows calculated on a prospective basis upon the
execution of the amendment to the Term Loan Agreement. As amended,
the third tranche of $10.0 million (“Term Loan C”)
would be available, subject to the Company achieving consolidated
trailing six months’ revenue at a specified threshold (the
“Revenue Event”), from the date of the achievement of
the Revenue Event, to the earlier of (i) June 30, 2016,
and (ii) 60 days after the Revenue Event is achieved. Term
Loan A bears an interest rate of 6.95%. Term Loan B bears an
interest rate of 7.01%. Term Loan C will bear an interest rate
calculated at the greater of 6.95% or 6.72% plus the three month
U.S. London Interbank Offered Rate, or LIBOR in effect three
business days prior to the funding date. All of the Term Loans
mature on June 1, 2019. The Company is required to make
interest only payments through June 2016 followed by thirty-six
months of equal principal and interest payments thereafter;
however, if the Revenue Event is achieved no later than
May 31, 2016, then the interest-only period may be extended
through December 31, 2016, and the amortization period will be
reduced to thirty months. The Company is also required to make a
final payment equal to 7% of the principal amounts of the Term
Loans drawn, payable on the earlier to occur of maturity or
prepayment. The costs associated with the final payment are
recognized as interest expense over the life of the Term Loans. The
Company may prepay at any time the Term Loans subject to declining
prepayment fees over the term of the Term Loan Agreement. The
Company pledged all current and future assets, excluding its
intellectual property and 35% of the Company’s investment in
its subsidiary, Cerus Europe B.V., as security for borrowings under
the Term Loan Agreement. The Term Loan Agreement contains certain
nonfinancial covenants, with which the Company was in compliance at
September 30, 2015.</t>
  </si>
  <si>
    <t>Commitments and Contingencies</t>
  </si>
  <si>
    <t>Note 9. Commitments and Contingencies
Operating Leases
The Company leases its office facilities, located in Concord,
California and Amersfoort, the Netherlands, and certain equipment
under non-cancelable operating leases with initial terms in excess
of one year that require the Company to pay operating costs,
property taxes, insurance and maintenance. The operating leases
expire at various dates through 2020, with certain of the leases
providing for renewal options, provisions for adjusting future
lease payments, which is based on the consumer price index and the
right to terminate the lease early. In June 2013, the Company
entered into a new lease for additional space in Concord. The lease
initially had a two-year term with four two-year options for the
Company to renew, the first of which the Company exercised in March
2015 and obligates the Company to make rent payments for the
remaining three months of 2015 of less than $0.1 million and $0.2
million and $0.1 million in 2016 and 2017, respectively. The
Company’s leased facilities qualify as operating leases under
ASC Topic 840, “Leases”
Financed Leasehold Improvements
In 2010, the Company financed $1.1 million of leasehold
improvements at one of its facilities in Concord, California. The
Company pays for the financed leasehold improvements as a component
of rent and is required to reimburse its landlord over the
remaining life of the lease. If the Company exercises its right to
early terminate the Concord, California lease under which such
improvements were made, which may occur at any time hereafter, the
Company would be required to repay for any remaining portion of the
landlord financed leasehold improvements at such time. At
September 30, 2015, the Company had an outstanding liability
of $0.5 million related to these leasehold improvements, of which
$0.1 million was reflected in “Accrued liabilities” and
$0.4 million was reflected in “Other non-current
liabilities” on the Company’s unaudited condensed
consolidated balance sheets.
Purchase Commitments
The Company is party to agreements with certain providers for
certain components of INTERCEPT Blood System which the Company
purchases from third party manufacturers and supplies to Fresenius
at no cost for use in manufacturing finished INTERCEPT disposable
kits. Certain of these agreements require minimum purchase
commitments from the Company.</t>
  </si>
  <si>
    <t>Stockholders' Equity</t>
  </si>
  <si>
    <t>Note 10. Stockholders’ Equity
Public Offering of Common Stock
In January 2015, the Company issued 14,636,363 shares of its
common stock, par value $0.001 per share, in an underwritten public
offering. The price to the public in the offering was $5.50 per
share. The net proceeds from this offering were approximately $75.4
million, net of the underwriting discount and other issuance costs
totaling $5.1 million.
Common Stock and Associated Warrant Liability
In August 2009, the Company issued warrants to purchase
2.4 million shares of common stock, exercisable at an exercise
price of $2.90 per share (“2009 Warrants”). In August
2014, all outstanding 2009 Warrants were exercised in full.
In November 2010, the Company issued warrants to purchase
3.7 million shares of common stock, exercisable at an exercise
price of $3.20 per share (“2010 Warrants”). The 2010
Warrants became exercisable on May 15, 2011, and are
exercisable for a period of five years from the issue date.
The fair value of the 2010 Warrants were recorded on the
consolidated balance sheets as a liability pursuant to ASC Topic
480-10 “Distinguishing Liabilities from Equity”
The fair value of the 2010 Warrants at September 30, 2015 and
December 31, 2014, consisted of the following (in
thousands):
September 30, December 31,
2010 Warrants $ 2,424 $ 10,485
The fair value of the Company’s 2010 Warrants was based on an
option valuation model using the following assumptions at
September 30, 2015 and December 31, 2014:
September 30, December 31,
2010 Warrants:
Expected term (in years) 0.11 0.86
Estimated volatility 61 % 55 %
Risk-free interest rate 0.02 % 0.25 %
Expected dividend yield 0 % 0 %
The Company recorded non-cash gains of $1.1 million and $1.7
million during the three months ended September 30, 2015 and
September 30, 2014, respectively, and non-cash gains of $4.7
million and $14.3 million during the nine months ended
September 30, 2015 and 2014, respectively, in “Gain from
revaluation of warrant liability” on its unaudited condensed
consolidated statements of operations due to the changes in fair
value of the warrants. Significant changes to the Company’s
market price for its common stock will impact the implied and/or
historical volatility used to calculate the fair value the 2010
Warrants. Any significant increases in the Company’s stock
price will likely create an increase in the fair value of warrant
liability. Similarly, any significant decreases in the
Company’s stock price will likely create a decrease in the
fair value of warrant liability. During the three months and nine
months ended September 30, 2015, 175,000 and 1,544,123 shares
of common stock were issued, respectively, in connection with the
exercise of outstanding 2010 Warrants. As of September 30,
2015, 2010 Warrants to purchase approximately 1.8 million
shares of common stock were outstanding.
Sales Agreement
On March 21, 2014, the Company entered into Amendment
No. 1 to the Controlled Equity Offering SM</t>
  </si>
  <si>
    <t>Stock-Based Compensation</t>
  </si>
  <si>
    <t>Note 11. Stock-Based Compensation
The Company maintains an equity compensation plan to provide
long-term incentives for employees, contractors, and members of its
Board of Directors. The Company currently grants equity awards from
one plan, the 2008 Equity Incentive Plan (the “2008
Plan”).
The 2008 Plan allows for the issuance of non-statutory and
incentive stock options, restricted stock, restricted stock units,
stock appreciation rights, other stock-related awards, and
performance awards which may be settled in cash, stock, or other
property. The Company continues to have equity awards outstanding
under its previous stock plans: 1998 Non-Officer Stock Option Plan
and 1999 Equity Incentive Plan (collectively, the “Prior
Plans”). Equity awards issued under the Prior Plans continue
to adhere to the terms of those respective stock plans and no
further options may be granted under those previous plans. However,
at June 2, 2008, any shares that remained available for future
grants under the Prior Plans became available for issuance under
the 2008 Plan. On June 10, 2015, the Company’s
stockholders approved an amendment and restatement of the 2008 Plan
that increased the aggregate number of shares of common stock
authorized for issuance under the 2008 Plan by 5,000,000 shares. At
September 30, 2015, the Company had an aggregate of
approximately 21.7 million shares of its common stock reserved
for issuance under the Amended 2008 Plan and the Prior Plans, of
which approximately 14.5 million shares were subject to
outstanding options and other stock-based awards, and approximately
7.2 million shares were available for future issuance under
the Amended 2008 Plan.
The Company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Under the Purchase Plan eligible employee
participants may purchase shares of common stock of the Company at
a purchase price equal to 85% of the lower of the fair market value
per share on the start date of the offering period or the fair
market value per share on the purchase date. The Purchase Plan
consists of a fixed offering period of 12 months with two purchase
periods within each offering period. On June 10, 2015, the
Company’s stockholders approved an amendment and restatement
of the Purchase Plan that increased the aggregate number of shares
of common stock authorized for issuance under the Purchase Plan by
1,500,000 shares. At September 30, 2015, the Company had
1.7 million shares of its common stock available for future
issuance under the Purchase Plan.
Activity under the Company’s equity incentive plans related
to stock options is set forth below (in thousands except per share
amounts):
Number of Weighted
Balances at December 31, 2014 11,323 $ 4.13
Granted 3,628 4.57
Forfeited (155 ) 4.73
Expired (41 ) 6.57
Exercised (308 ) 2.91
Balances at September 30, 2015 14,447 4.25
The Company uses the Black-Scholes option pricing model to
determine the grant-date fair value of stock options and employee
stock purchase plan rights. The Black-Scholes option 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
Stock-based compensation recognized on the Company’s
unaudited condensed consolidated statements of operations for the
three and nine months ended September 30, 2015 and 2014, was
as follows (in thousands):
Three Months Ended Nine Months Ended
2015 2014 2015 2014
Stock-based compensation expense by caption:
Research and development $ 332 $ 281 $ 954 $ 740
Selling, general and administrative 1,402 1,197 3,958 3,024
Total stock-based compensation expense $ 1,734 $ 1,478 $ 4,912 $ 3,764</t>
  </si>
  <si>
    <t>Income Taxes</t>
  </si>
  <si>
    <t>Note 12. Income Taxes
Intraperiod tax allocation rules require the Company to allocate
the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During the three months ended September 30, 2015,
the Company recorded unrealized losses of $2.7 million, net of
taxes, on its investments in available-for-sale securities in other
comprehensive income. During the nine months ended
September 30, 2015, the Company recorded unrealized gains of
$4.9 million, net of taxes, on investments in available-for-sale
securities in other comprehensive income. As a result, for the
three months ended September 30, 2015, the Company recorded
tax expense of $0.1 million and tax benefits of $1.9 million for
the nine months ended September 30, 2015.</t>
  </si>
  <si>
    <t>Development and License Agreements</t>
  </si>
  <si>
    <t>Note 13. Development and License Agreements
Agreements with Fresenius
The Company had an agreement with Fresenius that required the
Company to pay royalties on future INTERCEPT Blood System product
sales at royalty rates that vary by product: 10% of product sales
for the platelet system and 3% of product sales for the plasma
system. During the three months ended September 30, 2015 and
2014, the Company made royalty payments to Fresenius of $0.7
million and $0.6 million, respectively. During each of the nine
months ended September 30, 2015 and 2014, the Company made
royalty payments to Fresenius of $1.9 million. At both
September 30, 2015 and December 31, 2014, accrued
royalties due to Fresenius were $0.7 million.
Through December 31, 2013, the Company and Fresenius operated under
a supply agreement (the “Original Supply Agreement”)
for the manufacture of the Company’s platelet and plasma
systems. Under the Original Supply Agreement, the Company paid
Fresenius a set price per kit, which was established annually, plus
a fixed surcharge per kit. In addition, volume driven manufacturing
overhead was to be paid or refunded if actual manufacturing volumes
were lower or higher than the estimated production volumes.
In November 2013, the Company amended the Original Supply Agreement
with Fresenius, with the new terms effective January 1, 2014
(the “2013 Amendment”). Under the 2013 Amendment,
Fresenius was obligated to sell, and the Company was obligated to
purchase, up to a certain specified annual volume of finished
disposable kits for the platelet and plasma systems from Fresenius
for both clinical and commercial use. Once the specified annual
volume of disposable kits was purchased from Fresenius, the Company
was able to purchase additional quantities of disposable kits from
other third-party manufacturers. The 2013 Amendment also provided
for fixed pricing for finished kits with successive decreasing
pricing tiers at various annual production volumes. In addition,
the 2013 Amendment required the Company to purchase additional
specified annual volumes of sets per annum if and when an
additional Fresenius manufacturing site was identified and
qualified to make INTERCEPT disposable kits subject to mutual
agreement on pricing for disposable kits manufactured at the
additional site. Fresenius was also obligated to purchase and
maintain specified inventory levels of the Company’s
proprietary inactivation compounds and adsorption media from the
Company at fixed prices. During the three and nine months ended
September 30, 2015, the Company sold $0.5 million and $1.5
million, respectively, of such components to Fresenius. During the
three and nine months ended September 30, 2014, respectively,
the Company sold $2.2 million and $6.0 million of such components
to Fresenius. The Company maintains the amounts due from the
components sold to Fresenius as a current asset on its accompanying
unaudited condensed consolidated balance sheets until such time as
the Company purchases finished disposable kits using those
components. In October 2015, the Company entered into an Amended
and Restated Manufacturing and Supply Agreement with Fresenius,
which amends and restates the 2013 Amendment and Original Supply
Agreement (see Note 15).
The Company made payments to Fresenius of $3.0 million and $4.3
million relating to the manufacturing of the Company’s
products during the three months ended September 30, 2015 and
2014, respectively, and $12.5 million and $13.9 million during the
nine months ended September 30, 2015 and 2014, respectively.
At September 30, 2015 and December 31, 2014, accrued
amounts due to Fresenius were $1.8 million and $5.1 million,
respectively, for INTERCEPT disposable kits manufactured. At
September 30, 2015 and December 31, 2014, amounts due
from Fresenius were $0.4 million and $1.3 million,
respectively.</t>
  </si>
  <si>
    <t>Segment, Customer and Geographic Information</t>
  </si>
  <si>
    <t xml:space="preserve">Note 14. Segment, Customer and Geographic Information
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
The Company’s operations outside of the U.S. include a
wholly-owned subsidiary headquartered in Europe. The
Company’s operations in the United States of America are
responsible for the research and development and global and
domestic commercialization of the INTERCEPT Blood System,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
The Company had the following significant customer that accounted
for more than 10% of the Company’s total product revenue,
which operates in a country outside of the United States of
America, during the three and nine months ended September 30,
2015 and 2014 (in percentages):
Three Months Ended
Nine Months Ended
2015 2014 2015 2014
Etablissement Francais du Sang 27 % 30 % 26 % 26 % </t>
  </si>
  <si>
    <t>Subsequent Event</t>
  </si>
  <si>
    <t>Note 15. Subsequent Event
Agreement with Fresenius
In October 2015, the Company entered into an Amended and Restated
Manufacturing and Supply Agreement (the “2015
Agreement”) with Fresenius, which amends and restates the
2013 Amendment and Original Supply Agreement. Under the 2015
Agreement, Fresenius continues to be obligated to sell and the
Company is obligated to purchase finished disposable kits for the
Company’s platelet and plasma systems and the INTERCEPT Blood
System for Red Blood Cells (the “RBC Sets”). The 2015
Agreement permits the Company to purchase platelet and plasma
systems and RBC Sets from third parties to the extent necessary to
maintain supply qualifications with such third parties or where
local or regional manufacturing is needed to obtain product
registrations or sales. Pricing terms are initially fixed, and are
subject to certain adjustments, including for market pricing,
changes in the relevant producer price index (as published by the
U.S. Bureau of Labor Statistics), cost increase or decrease in raw
materials and other components and other relevant factors.
The 2015 Agreement also contemplates that the Company and Fresenius
will jointly fund certain specified initiatives focused on the
implementation of automation, installation of new equipment,
capacity expansion and cost reduction. The Company is also required
to make certain milestone payments, subject to achievement of
certain contractually defined events. Fresenius has also agreed to
identify and qualify a second manufacturing facility if production
volumes under the 2015 Agreement exceed certain specified
thresholds. In addition, under the 2015 Agreement, the Company is
no longer required to make royalty payments to Fresenius (see Note
13) for the sale of products after June 30, 2015. The initial
term of the Agreement extends through July 1, 2025 (the
“Initial Term”) and is automatically renewed thereafter
for additional two year terms (each, a “Renewal Term”),
subject to termination by either party upon (i) two years
written notice prior to the expiration of the Initial Term or
(ii) one year written notice prior to the expiration of any
Renewal Term.</t>
  </si>
  <si>
    <t>Summary of Significant Accounting Policies (Policies)</t>
  </si>
  <si>
    <t>Principles of Consolidation and Basis of Presentation</t>
  </si>
  <si>
    <t>Principles of Consolidation and Basis of Presentation
The accompanying unaudited condensed consolidated financial
statements include those of Cerus Corporation and its subsidiary,
Cerus Europe B.V. (together with Cerus Corporation, hereinafter
“Cerus” or the “Company”) after elimination
of all intercompany accounts and transactions. These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and nine months
ended September 30, 2015, are not necessarily indicative of
the results that may be expected for the year ending
December 31, 2015, or for any future periods.
These unaudited condensed consolidated financial statements and
notes thereto should be read in conjunction with the
Company’s audited consolidated financial statements and notes
thereto for the year ended December 31, 2014, which were
included in the Company’s 2014 Annual Report on Form 10-K,
filed with the SEC on March 16, 2015. The accompanying
condensed consolidated balance sheet as of December 31, 2014,
has been derived from the Company’s audited consolidated
financial statements as of that date.</t>
  </si>
  <si>
    <t>Use of Estimates</t>
  </si>
  <si>
    <t>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which are based on
historical experience and on various other assumptions that are
believed to be reasonable under the circumstances. Actual results
may differ from those estimates under different assumptions or
conditions.</t>
  </si>
  <si>
    <t>Reclassifications</t>
  </si>
  <si>
    <t>Reclassifications
Certain reclassifications have been made to prior period reported
amounts to conform to the current period presentations. Previously
the Company had presented the amortization of premium and accretion
of any discount resulting from the purchase of fixed income
securities as a component of “Interest expense” on the
unaudited condensed consolidated statements of operations. For the
three and nine months ended September 30, 2014, the Company
has reclassified approximately $0.1 million and $0.3 million,
respectively, of the amortization of premium resulting from the
purchase of fixed income securities as a component of “Other
income, net” on the unaudited condensed consolidated
statements of operations. This reclassification had no impact on
net loss, total assets or total stockholders’ equity.</t>
  </si>
  <si>
    <t>Revenue
The Company recognizes revenue in accordance with Accounting
Standards Codification (“ASC”) Topic 605-25,
“Revenue Recognition – Arrangements with Multiple
Deliverables,”
Revenue related to sales is generally recognized when the Company
fulfills its obligations for each element of an agreement. For all
sales of the Company’s INTERCEPT Blood System products, the
Company uses a binding purchase order and signed sales contract as
evidence of an arrangement. The Company sells its platelet and
plasma systems directly to blood banks, hospitals, universities and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 For
revenue arrangements with multiple elements,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ecause the Company has no vendor
specific objective evidence or third party evidence for its
products due to the Company’s variability in its pricing
across the regions into which it sells its products, the allocation
of revenue is based on best estimated selling price for the
products sold. The objective of best estimated selling price is to
determine the price at which the Company would transact a sale, had
the product been sold on a stand-alone basis. The Company
determines best estimated selling price for its products by
considering multiple factors, including, but not limited to,
features and functionality of the system, geographies, type of
customer, and market conditions. The Company regularly reviews best
estimated selling price, as applicable.
Freight costs charged to customers are recorded as a component of
revenue under ASC Topic 605, “Accounting for Shipping and
Handling Fees and Costs.”</t>
  </si>
  <si>
    <t>Research and Development Expenses</t>
  </si>
  <si>
    <t>Research and Development Expenses
In accordance with ASC Topic 730, “Accounting for Research
and Development Expenses,”
The Company’s use of estimates in recording accrued
liabilities for research and development activities (see “Use
of Estimates” above) affects the amounts of research and
development expenses recorded and revenue recorded from development
funding and government grants and collaborative agreements. Actual
results may differ from those estimates under different assumptions
or conditions.</t>
  </si>
  <si>
    <t>Cash Equivalents</t>
  </si>
  <si>
    <t>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t>
  </si>
  <si>
    <t>Investments</t>
  </si>
  <si>
    <t>Investments
Investments with original maturities of greater than three months,
primarily corporate debt, U.S. government agency securities and
marketable equity securities of Aduro Biotech, Inc.
(“Aduro”), are designated as available-for-sale and
classified as short-term investments, in accordance with ASC Topic
320, “ Accounting for Certain Investments in Debt and
Equity Securities
The Company also reviews its marketable securities on a regular
basis to evaluate whether any security has experienced an
other-than-temporary decline in fair value. Other-than-temporary
declines in market value, if any, are recorded in “Other
income, net” on the Company’s unaudited condensed
consolidated statements of operations.</t>
  </si>
  <si>
    <t>Restricted Cash</t>
  </si>
  <si>
    <t>Restricted Cash
The Company holds a certificate of deposit with a domestic bank for
any potential decommissioning resulting from the Company’s
possession of radioactive material. The certificate of deposit is
held to satisfy the financial surety requirements of the California
Department of Health Services and is recorded in “Restricted
cash” on the Company’s unaudited condensed consolidated
balance sheets. The Company also has non-US dollar denominated
deposits recorded as “Restricted cash” in compliance
with certain foreign contractual requirements.</t>
  </si>
  <si>
    <t>Concentration of Credit Risk</t>
  </si>
  <si>
    <t>Concentration of Credit Risk
Financial instruments that potentially subject the Company to
concentrations of credit risk consist primarily of cash
equivalents, short-term investments and accounts receivable.
Pursuant to the Company’s investment policy, substantially
all of the Company’s cash, cash equivalents and non-equity
short-term investment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are investment grade and
carry high credit quality ratings, which is in accordance with its
investment policy. At September 30, 2015, the fair value of
the Company’s marketable equity securities of Aduro is
subject to the underlying volatility of Aduro’s stock price.
At September 30, 2015, the Company does not believe there is
significant financial risk from non-performance by the issuers of
the Company’s cash equival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unaudited condensed consolidated balance sheets
and records a charge on its unaudited condensed consolidated
statements of operations as a component of selling, general and
administrative expenses. At September 30, 2015 and
December 31, 2014, the Company had not recorded any reserves
for potentially uncollectible accounts.
The Company had two and one customer that accounted for more than
10% of the Company’s outstanding trade receivables at each of
September 30, 2015 and December 31, 2014, respectively.
These customers cumulatively represented approximately 42% and 36%
of the Company’s outstanding trade receivables at
September 30, 2015 and December 31, 2014, respectively.
To date, the Company has not experienced collection difficulties
from these customers.</t>
  </si>
  <si>
    <t>Inventories
At September 30, 2015 and December 31, 2014, inventory
consisted of work-in-process and finished goods only. Finished
goods include INTERCEPT disposable kits, UVA illumination devices
(“illuminators”), and certain replacement parts for the
illuminators. Platelet and plasma systems disposable kits generally
have a two-year shelf life from the date of manufacture.
Illuminators and replacement parts do not have regulated expiration
dates. Work-in-process includes certain components that are
manufactured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September 30, 2015 and December 31, 2014,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market value. The Company uses
significant judgment to analyze and determine if the composition of
its inventory is obsolete, slow-moving or unsalable and frequently
reviews such determinations. The Company writes-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revenue” on the
Company’s unaudited condensed consolidated statements of
operations. At September 30, 2015 and December 31, 2014,
the Company had $1.3 million and $0.1 million, respectively,
recorded for potential obsolete, expiring or unsalable product.</t>
  </si>
  <si>
    <t>Property and Equipment, net</t>
  </si>
  <si>
    <t>Property and Equipment, net
Property and equipment is comprised of furniture, equipment,
leasehold improvement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t>
  </si>
  <si>
    <t>Capitalization of Software Costs</t>
  </si>
  <si>
    <t>Capitalization of Software Costs
The Company capitalizes certain significant costs incurred in the
acquisition and development of software for internal use, including
the costs of the software, materials, and consultants during the
application development stage. Costs incurred prior to the
application development stage, costs incurred once the application
is substantially complete and ready for its intended use, and other
costs not qualifying for capitalization, including training and
maintenance costs, are charged to expense as incurred. The Company
capitalized costs for enhancement of the enterprise resource
planning software system and other internal use software of zero
and $1.8 million during the nine months ended September 30,
2015 and 2014, respectively. Capitalized software costs associated
with the enterprise resource planning system are being amortized
over the estimated useful life of five years.
Costs incurred in connection with the development of software
products for sale are accounted for in accordance with the ASC
985— Costs of Software to Be Sold, Leased or Marketed</t>
  </si>
  <si>
    <t>Goodwill and Intangible Assets, net
Intangible assets, net, which include a license for the right to
commercialize the INTERCEPT Blood System in Asia, are subject to
ratable amortization over the estimated useful life of ten years.
The amortization of the Company’s intangible assets, net, is
recorded in “Amortization of intangible assets” on the
Company’s unaudited condensed consolidated statements of
operations.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two-step process to test goodwill for impairment;
otherwise, goodwill is not considered impaired and no further
testing is warranted. The Company may choose not to perform the
qualitative assessment to test goodwill for impairment and proceed
directly to the quantitative two-step process; however, the Company
may revert to the qualitative assessment to test goodwill for
impairment in any subsequent period. The first step of the two-step
process compares the fair value of each reporting unit with its
respective carrying amount, including goodwill. The Company has
determined that it operates in one segment and has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not considered
impaired and, therefore, the second step of the impairment test is
unnecessary. The second step of the two-step process, which is used
to measure the amount of impairment loss, compares the implied fair
value of each reporting unit’s goodwill with the respective
carrying amount of that goodwill. If the carrying amount of the
reporting unit’s goodwill exceeds the implied fair value of
that goodwill, an impairment loss is recognized in an amount equal
to that excess.
The Company performs an impairment test on its intangible assets,
in accordance ASC Topic 360-10, “Property, Plant and
Equipment,”</t>
  </si>
  <si>
    <t>Long-lived Assets</t>
  </si>
  <si>
    <t>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three and nine
months ended September 30, 2015 and 2014.</t>
  </si>
  <si>
    <t>Foreign Currency Remeasurement</t>
  </si>
  <si>
    <t>Foreign Currency Remeasurement
The functional currency of the Company’s foreign subsidiary
is the United States dollar. Monetary assets and liabilities
denominated in foreign currencies are remeasured in United States
dollars using the exchange rates at the balance sheet date.
Non-monetary assets and liabilities denominated in foreign
currencies are remeasured in United States dollars using historical
exchange rates. Revenues and expenses are remeasured using average
exchange rates prevailing during the period. Remeasurements are
recorded in the Company’s unaudited condensed consolidated
statements of operations.</t>
  </si>
  <si>
    <t>Stock-Based Compensation
The Company accounts for stock-based compensation in accordance
with ASC Topic 718, “Compensation – Stock
Compensation.”
For stock-based awards issued to non-employees, the Company follows
ASC Topic 505-50, “Equity Based Payment to
Non-Employees”
See Note 11 in the Notes to Unaudited Condensed Consolidated
Financial Statements for further information regarding the
Company’s stock-based compensation assumptions and
expenses.</t>
  </si>
  <si>
    <t>Warrant Liability</t>
  </si>
  <si>
    <t>Warrant Liability
In August 2009 and November 2010, the Company issued warrants to
purchase an aggregate of 2.4 million and 3.7 million
shares of common stock, respectively. The material terms of the
warrants were identical under each issuance except for the exercise
price, date issued and expiration date. In August 2014, all of the
outstanding August 2009 warrants were exercised in full. The
Company classifies warrants outstanding on the reporting date as a
liability on its unaudited condensed consolidated balance sheets as
the warrants contain certain material terms which require the
Company to purchase the warrants for cash in an amount equal to the
value of the unexercised portion of the warrants in connection with
certain change of control transactions. In addition, the Company
may also be required to pay cash to a warrant holder under certain
circumstances if the Company is unable to timely deliver the shares
acquired upon warrant exercise to such holder.
The fair value of outstanding warrants is calculated using the
Black-Scholes model and was adjusted accordingly at the end of each
reporting period.
Changes resulting from the revaluation of warrants to fair value
are recorded in “Gain from revaluation of warrant
liability” on the unaudited condensed consolidated statements
of operations. Upon the exercise or modification to remove the
provisions which require the warrants to be treated as a liability,
the fair value of the warrants will be reclassified from a
liability to stockholders’ equity on the Company’s
unaudited condensed consolidated balance sheets and no further
adjustment to the fair value would be made in subsequent
periods.
See Note 10 in the Notes to Unaudited Condensed Consolidated
Financial Statements for further information regarding the
Company’s valuation of warrant liability.</t>
  </si>
  <si>
    <t>Income Taxes
The Company accounts for income taxes using an asset and liability
approach in accordance with ASC Topic 740 “Accounting for
Income Taxes.”</t>
  </si>
  <si>
    <t>Net Loss Per Share</t>
  </si>
  <si>
    <t xml:space="preserve">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and warrants, which are calculated using the treasury
stock method. Diluted net loss per share also gives effect to
potential adjustments to the numerator for changes resulting from
the revaluation of warrants to fair value for the period, even if
the Company is in a net loss position, if the effect would result
in more dilution.
Certain potential dilutive securities were excluded from the
dilution calculation for the three and nine months ended
September 30, 2015 and 2014, as their inclusion would have
been anti-dilutive.
The following table sets forth the reconciliation of the numerator
and denominator used in the computation of basic and diluted net
loss per share for the three and nine months ended
September 30, 2015 and 2014 (in thousands, except per share
amounts):
Three Months
Ended Nine Months
Ended
September 30, September 30,
2015 2014 2015 2014
Numerator for Basic and Diluted:
Net loss used for basic calculation $ (15,680 ) $ (10,759 ) $ (41,112 ) $ (18,573 )
Effect of revaluation of warrant liability (1,109 ) (1,738 ) (4,698 ) (14,263 )
Adjusted net loss used for diluted calculation $ (16,789 ) $ (12,497 ) $ (45,810 ) $ (32,836 )
Denominator:
Basic weighted average number of shares outstanding 96,864 75,194 95,347 73,407
Effect of dilutive potential shares 741 909 993 2,030
Diluted weighted average number of shares outstanding 97,605 76,103 96,340 75,437
Net loss per share:
Basic $ (0.16 ) $ (0.14 ) $ (0.43 ) $ (0.25 )
Diluted $ (0.17 ) $ (0.16 ) $ (0.48 ) $ (0.44 )
The table below presents shares underlying stock options that are
excluded from the calculation of the weighted average number of
shares outstanding used for the calculation of diluted net loss per
share. These are excluded from the calculation due to their
anti-dilutive effect for the three and nine months ended
September 30, 2015 and 2014 (in thousands):
Three Months Ended
Nine Months Ended
September 30, September 30,
2015 2014 2015 2014
Weighted average number of anti-dilutive potential shares:
Stock options 7,068 12,032 6,223 11,737 </t>
  </si>
  <si>
    <t>Guarantee and Indemnification Arrangements</t>
  </si>
  <si>
    <t>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are probable. The Company has
not experienced significant or systemic warranty claims nor is it
aware of any existing current warranty claims and did not carry a
warranty claim liability at September 30, 2015 and
December 31, 2014.</t>
  </si>
  <si>
    <t>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of such instruments. Based on the borrowing rates
currently available to the Company for loans with similar terms,
the Company believes the fair value of its debt also approximates
its carrying amounts. The Company measures and records certain
financial assets and liabilities at fair value on a recurring
basis, including its available-for-sale securities and warrant
liability. The Company classifies instruments within Level 1 if
quoted prices are available in active markets for identical assets.
The Company classifies instruments in Level 2 if the instruments
are valued using observable inputs to quoted market prices,
benchmark yields, reported trades, broker/dealer quotes or
alternative pricing sources with reasonable levels of price
transparency.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which include its
warrant liability. The Company assesses any transfers among fair
value measurement levels at the end of each reporting period.
See Notes 2 and 10 in the Notes to Unaudited Condensed Consolidated
Financial Statements for further information regarding the
Company’s valuation of financial instruments.</t>
  </si>
  <si>
    <t>New Accounting Pronouncements</t>
  </si>
  <si>
    <t>New Accounting Pronouncements
In May 2014, the Financial Accounting Standards Board
(“FASB”) issued Accounting Standards Update
(“ASU”) No. 2014-09, Revenue from Contracts
with Customers (Topic 606), Revenue from Contracts with Customers (Topic 606), Deferral of
the Effective Date
In August 2014, the FASB issued ASU No. 2014-15,
Presentation of Financial Statements—Going Concern Subtopic 205-40): Disclosure of Uncertainties about an
Entity’s Ability to Continue as a Going Concern
In April 2015, the FASB issued ASU No. 2015-03,
Interest—Imputation of Interest (Subtopic 835-30):
Simplifying the Presentation of Debt Issuance Costs
In July 2015, the FASB issued ASU No. 2015-11, Inventory
(Topic 330), Simplifying the Measurement of Inventory</t>
  </si>
  <si>
    <t>Summary of Significant Accounting Policies (Tables)</t>
  </si>
  <si>
    <t>Computation of Basic and Diluted Net Loss per Share</t>
  </si>
  <si>
    <t xml:space="preserve">The following table sets forth the reconciliation of the numerator
and denominator used in the computation of basic and diluted net
loss per share for the three and nine months ended
September 30, 2015 and 2014 (in thousands, except per share
amounts):
Three Months
Ended Nine Months
Ended
September 30, September 30,
2015 2014 2015 2014
Numerator for Basic and Diluted:
Net loss used for basic calculation $ (15,680 ) $ (10,759 ) $ (41,112 ) $ (18,573 )
Effect of revaluation of warrant liability (1,109 ) (1,738 ) (4,698 ) (14,263 )
Adjusted net loss used for diluted calculation $ (16,789 ) $ (12,497 ) $ (45,810 ) $ (32,836 )
Denominator:
Basic weighted average number of shares outstanding 96,864 75,194 95,347 73,407
Effect of dilutive potential shares 741 909 993 2,030
Diluted weighted average number of shares outstanding 97,605 76,103 96,340 75,437
Net loss per share:
Basic $ (0.16 ) $ (0.14 ) $ (0.43 ) $ (0.25 )
Diluted $ (0.17 ) $ (0.16 ) $ (0.48 ) $ (0.44 ) </t>
  </si>
  <si>
    <t>Anti-Dilutive Effect of Common Shares</t>
  </si>
  <si>
    <t xml:space="preserve">The table below presents shares underlying stock options that are
excluded from the calculation of the weighted average number of
shares outstanding used for the calculation of diluted net loss per
share. These are excluded from the calculation due to their
anti-dilutive effect for the three and nine months ended
September 30, 2015 and 2014 (in thousands):
Three Months Ended
Nine Months Ended
September 30, September 30,
2015 2014 2015 2014
Weighted average number of anti-dilutive potential shares:
Stock options 7,068 12,032 6,223 11,737 </t>
  </si>
  <si>
    <t>Fair Value of Financial Instruments (Tables)</t>
  </si>
  <si>
    <t>Fair Values of Financial Assets and Liabilities</t>
  </si>
  <si>
    <t>The fair values of the Company’s financial assets and
liabilities were determined using the following inputs at
September 30, 2015 (in thousands):
Total Quoted Significant Significant (Level 3)
Money market funds (1) $ 42,169 $ 42,169 $
— $
—
Corporate debt securities (2) 18,965
— 18,965
—
United States government agency securities (2) 30,003
— 30,003
—
Marketable equity securities (3) 7,684 7,684
—
—
Total financial assets $ 98,821 $ 49,853 $ 48,968 $
—
Warrant liability (4) $ 2,424 $
— $
— $ 2,424
Total financial liabilities $ 2,424 $
— $
— $ 2,424
(1) Included in cash and cash equivalents
on the Company’s unaudited condensed consolidated balance
sheets.
(2) Included in short-term investments on
the Company’s unaudited condensed consolidated balance
sheets.
(3) Included in investment in marketable
equity securities on the Company’s unaudited condensed
consolidated balance sheets.
(4) Included in current liabilities on
the Company’s unaudited condensed consolidated balance
sheets.
The fair values of the Company’s financial assets and
liabilities were determined using the following inputs at
December 31, 2014 (in thousands):
Total Quoted Significant Significant (Level 3)
Money market funds (1) $ 3,912 $ 3,912 $
— $
—
Corporate debt securities (2) 26,088
— 26,088
—
United States government agency securities (2) 3,426
— 3,426
—
Total financial assets $ 33,426 $ 3,912 $ 29,514 $
—
Warrant liability (3) $ 10,485 $
— $
— $ 10,485
Total financial liabilities $ 10,485 $
— $
— $ 10,485
(1) Included in cash and cash equivalents
on the Company’s consolidated balance sheets.
(2) Included in short-term investments on
the Company’s consolidated balance sheets, except for
approximately $1.0 million of corporate debt securities that are
included in cash and cash equivalents on the Company’s
consolidated balance sheets.
(3) Included in current liabilities on
the Company’s consolidated balance sheets.</t>
  </si>
  <si>
    <t>Reconciliation of Fair Value Measurement on Liabilities Using Significant Unobservable Inputs</t>
  </si>
  <si>
    <t>A reconciliation of the beginning and ending balances for warrant
liability using significant unobservable inputs (Level 3) from
December 31, 2014 to September 30, 2015, was as follows
(in thousands):
Balance at December 31, 2014 $ 10,485
Decrease in fair value of warrants (4,698 )
Settlement of warrants exercised (3,363 )
Balance at September 30, 2015 $ 2,424</t>
  </si>
  <si>
    <t>Available-for-sale Securities (Tables)</t>
  </si>
  <si>
    <t>Summary of Available for Sale Securities</t>
  </si>
  <si>
    <t>The following is a summary of available-for-sale securities at
September 30, 2015 (in thousands):
September 30, 2015
Amortized Gross Gross Fair Value
Money market funds $ 42,169 $
— $
— $ 42,169
United States government agency securities 30,000 3
— 30,003
Corporate debt securities 18,973 3 (11 ) 18,965
Aduro equity securities
— 7,684
— 7,684
Total available-for-sale securities $ 91,142 $ 7,690 $ (11 ) $ 98,821
The following is a summary of available-for-sale securities at
December 31, 2014 (in thousands):
December 31, 2014
Amortized Gross Fair Value
Money market funds $ 3,912 $
— $ 3,912
United States government agency securities 3,427 (1 ) 3,426
Corporate debt securities 26,118 (30 ) 26,088
Total available-for-sale securities $ 33,457 $ (31 ) $ 33,426</t>
  </si>
  <si>
    <t>Available for Sale Debt Securities by Original Contractual Maturity</t>
  </si>
  <si>
    <t>Available-for-sale debt securities at September 30, 2015 and
December 31, 2014, consisted of the following by original
contractual maturity (in thousands):
September 30, 2015 December 31, 2014
Amortized Fair Value Amortized Fair Value
One year or less $ 91,142 $ 91,137 $ 27,752 $ 27,727
Greater than one year and less than five years
—
— 5,705 5,699
Total available-for-sale debt securities $ 91,142 $ 91,137 $ 33,457 $ 33,426</t>
  </si>
  <si>
    <t>Inventories (Tables)</t>
  </si>
  <si>
    <t>Inventories at September 30, 2015 and December 31, 2014,
consisted of the following (in thousands):
September 30,
December 31,
2015 2014
Work-in-process $ 3,859 $ 2,222
Finished goods 8,983 12,734
Total inventories $ 12,842 $ 14,956</t>
  </si>
  <si>
    <t>Goodwill and Intangible Assets, net (Tables)</t>
  </si>
  <si>
    <t>Summary of Intangible Assets</t>
  </si>
  <si>
    <t>The following is a summary of intangible assets, net at
September 30, 2015 (in thousands):
September 30,
2015
Gross Accumulated Net
Acquisition-related intangible assets:
Reacquired license - INTERCEPT Asia $ 2,017 $ (1,026 ) $ 991
Total intangible assets $ 2,017 $ (1,026 ) $ 991
The following is a summary of intangible assets, net at
December 31, 2014 (in thousands):
December 31,
2014
Gross Accumulated Net
Acquisition-related intangible assets:
Reacquired license - INTERCEPT Asia $ 2,017 $ (875 ) $ 1,142
Total intangible assets $ 2,017 $ (875 ) $ 1,142</t>
  </si>
  <si>
    <t>Accrued Liabilities (Tables)</t>
  </si>
  <si>
    <t>Accrued liabilities at September 30, 2015 and
December 31, 2014, consisted of the following (in
thousands):
September 30,
December 31,
2015 2014
Accrued compensation and related costs $ 4,046 $ 3,951
Accrued professional services 2,277 2,123
Accrued inventory costs 92 870
Accrued customer costs and deposits 413 385
Accrued insurance premiums 583 264
Other accrued expenses 697 851
Total accrued liabilities $ 8,108 $ 8,444</t>
  </si>
  <si>
    <t>Debt (Tables)</t>
  </si>
  <si>
    <t>Debt at September 30, 2015, consisted of the following (in
thousands):
September 30,
2015
Principal Unamortized Total
Loan and Security Agreement $ 20,000 $ (144 ) $ 19,856
Less: debt - current (1,512 ) 63 (1,449 )
Debt - non-current $ 18,488 $ (81 ) $ 18,407
Debt at December 31, 2014, consisted of the following (in
thousands):
December 31,
2014
Principal Unamortized Total
Loan and Security Agreement $ 10,000 $ (128 ) $ 9,872
Less: debt - current
—
—
—
Debt - non-current $ 10,000 $ (128 ) $ 9,872</t>
  </si>
  <si>
    <t>Expected Principal and Interest Payments on Debt</t>
  </si>
  <si>
    <t>Principal and interest payments on debt at September 30, 2015,
are expected to be as follows * (in thousands):
Year ended December 31, Principal Interest Total
2015 $
— $ 349 $ 349
2016 3,050 1,352 4,402
2017 6,428 980 7,408
2018 6,892 517 7,409
2019 3,630 1,474 5,104
Total $ 20,000 $ 4,672 $ 24,672
* Unless interest only period extends
to December 31, 2016, as described below.</t>
  </si>
  <si>
    <t>Stockholders' Equity (Tables)</t>
  </si>
  <si>
    <t>Fair Value of Warrants Outstanding</t>
  </si>
  <si>
    <t xml:space="preserve">The fair value of the 2010 Warrants at September 30, 2015 and
December 31, 2014, consisted of the following (in
thousands):
September 30, December 31,
2010 Warrants $ 2,424 $ 10,485 </t>
  </si>
  <si>
    <t>Fair Value Assumptions of Warrants</t>
  </si>
  <si>
    <t xml:space="preserve">The fair value of the Company’s 2010 Warrants was based on an
option valuation model using the following assumptions at
September 30, 2015 and December 31, 2014:
September 30, December 31,
2010 Warrants:
Expected term (in years) 0.11 0.86
Estimated volatility 61 % 55 %
Risk-free interest rate 0.02 % 0.25 %
Expected dividend yield 0 % 0 % </t>
  </si>
  <si>
    <t>Stock-Based Compensation (Tables)</t>
  </si>
  <si>
    <t>Activity Under Equity Incentive Plans Related to Stock Options</t>
  </si>
  <si>
    <t>Activity under the Company’s equity incentive plans related
to stock options is set forth below (in thousands except per share
amounts):
Number of Weighted
Balances at December 31, 2014 11,323 $ 4.13
Granted 3,628 4.57
Forfeited (155 ) 4.73
Expired (41 ) 6.57
Exercised (308 ) 2.91
Balances at September 30, 2015 14,447 4.25</t>
  </si>
  <si>
    <t>Recognition of Stock-Based Compensation Expense</t>
  </si>
  <si>
    <t>Stock-based compensation recognized on the Company’s
unaudited condensed consolidated statements of operations for the
three and nine months ended September 30, 2015 and 2014, was
as follows (in thousands):
Three Months Ended Nine Months Ended
2015 2014 2015 2014
Stock-based compensation expense by caption:
Research and development $ 332 $ 281 $ 954 $ 740
Selling, general and administrative 1,402 1,197 3,958 3,024
Total stock-based compensation expense $ 1,734 $ 1,478 $ 4,912 $ 3,764</t>
  </si>
  <si>
    <t>Segment, Customer and Geographic Information (Tables)</t>
  </si>
  <si>
    <t>Customer that Accounted for More Than Ten Percent of Total Product Revenue</t>
  </si>
  <si>
    <t xml:space="preserve">The Company had the following significant customer that accounted
for more than 10% of the Company’s total product revenue,
which operates in a country outside of the United States of
America, during the three and nine months ended September 30,
2015 and 2014 (in percentages):
Three Months Ended
Nine Months Ended
2015 2014 2015 2014
Etablissement Francais du Sang 27 % 30 % 26 % 26 % </t>
  </si>
  <si>
    <t>Summary of Significant Accounting Policies - Additional Information (Detail) shares in Millions</t>
  </si>
  <si>
    <t>12 Months Ended</t>
  </si>
  <si>
    <t>Sep. 30, 2015USD ($)Customer</t>
  </si>
  <si>
    <t>Sep. 30, 2014USD ($)</t>
  </si>
  <si>
    <t>Sep. 30, 2015USD ($)CustomerSegment</t>
  </si>
  <si>
    <t>Dec. 31, 2014USD ($)Customer</t>
  </si>
  <si>
    <t>Nov. 30, 2010shares</t>
  </si>
  <si>
    <t>Aug. 31, 2009shares</t>
  </si>
  <si>
    <t>Summary Of Significant Accounting Policies [Line Items]</t>
  </si>
  <si>
    <t>Reserves for uncollectible accounts</t>
  </si>
  <si>
    <t>Number of major customers representing outstanding trade receivables | Customer</t>
  </si>
  <si>
    <t>Life of inventory</t>
  </si>
  <si>
    <t>2 years</t>
  </si>
  <si>
    <t>Protracted length of inventory</t>
  </si>
  <si>
    <t>1 year</t>
  </si>
  <si>
    <t>Inventory valuation reserves</t>
  </si>
  <si>
    <t>Capitalized costs for enhancement of enterprise resource planning software system and other internal use software</t>
  </si>
  <si>
    <t>Estimated useful life of intangible assets</t>
  </si>
  <si>
    <t>10 years</t>
  </si>
  <si>
    <t>Number of reportable segments | Segment</t>
  </si>
  <si>
    <t>Impairment charges on long-lived assets</t>
  </si>
  <si>
    <t>Tax year subject to examination</t>
  </si>
  <si>
    <t>The Company's US federal and California tax years through 2014 remain subject to  examination by the taxing jurisdictions due to unutilized net operating losses  and research credits.</t>
  </si>
  <si>
    <t>Period of warranty</t>
  </si>
  <si>
    <t>Warranty claim liability</t>
  </si>
  <si>
    <t>Computer Software, Intangible Asset</t>
  </si>
  <si>
    <t>Enterprise resource planning system, estimated useful life</t>
  </si>
  <si>
    <t>5 years</t>
  </si>
  <si>
    <t>2009 Unit Offering</t>
  </si>
  <si>
    <t>Warrants to purchase an aggregate shares of common stock | shares</t>
  </si>
  <si>
    <t>2010 Unit Offering</t>
  </si>
  <si>
    <t>Reclassified amortization of premium from purchase of fixed income securities</t>
  </si>
  <si>
    <t>Trade Accounts Receivable | Customer Concentration Risk</t>
  </si>
  <si>
    <t>Concentration risk, percentage</t>
  </si>
  <si>
    <t>42.00%</t>
  </si>
  <si>
    <t>36.00%</t>
  </si>
  <si>
    <t>Minimum</t>
  </si>
  <si>
    <t>Estimated useful life of property and equipment</t>
  </si>
  <si>
    <t>3 years</t>
  </si>
  <si>
    <t>Maximum</t>
  </si>
  <si>
    <t>Reconciliation of Numerator and Denominator Used in Computation of Basic and Diluted Net Income Loss per Share (Detail) - USD ($) $ / shares in Units, shares in Thousands, $ in Thousands</t>
  </si>
  <si>
    <t>Numerator for Basic and Diluted:</t>
  </si>
  <si>
    <t>Net loss used for basic calculation</t>
  </si>
  <si>
    <t>Effect of revaluation of warrant liability</t>
  </si>
  <si>
    <t>Adjusted net loss used for diluted calculation</t>
  </si>
  <si>
    <t>Denominator:</t>
  </si>
  <si>
    <t>Basic weighted average number of shares outstanding</t>
  </si>
  <si>
    <t>Effect of dilutive potential shares</t>
  </si>
  <si>
    <t>Diluted weighted average number of shares outstanding</t>
  </si>
  <si>
    <t>Shares Underlying Stock Options, Excluded from Calculation of Weighted Average Number of Shares Outstanding used for Calculation of Diluted Net Loss Per Share (Detail) - shares shares in Thousands</t>
  </si>
  <si>
    <t>Stock Options</t>
  </si>
  <si>
    <t>Antidilutive Securities Excluded from Computation of Earnings Per Share [Line Items]</t>
  </si>
  <si>
    <t>Weighted average number of anti-dilutive potential shares</t>
  </si>
  <si>
    <t>Fair Values on Financial Assets and Liabilities (Detail) - USD ($) $ in Thousands</t>
  </si>
  <si>
    <t>Fair value of financial assets and liabilities</t>
  </si>
  <si>
    <t>Total financial assets</t>
  </si>
  <si>
    <t>Total financial liabilities</t>
  </si>
  <si>
    <t>Money market funds</t>
  </si>
  <si>
    <t>[2]</t>
  </si>
  <si>
    <t>Corporate debt securities</t>
  </si>
  <si>
    <t>[3]</t>
  </si>
  <si>
    <t>[4]</t>
  </si>
  <si>
    <t>United States government agency securities</t>
  </si>
  <si>
    <t>Aduro equity securities</t>
  </si>
  <si>
    <t>[5]</t>
  </si>
  <si>
    <t>2010 Warrant Liability</t>
  </si>
  <si>
    <t>[6]</t>
  </si>
  <si>
    <t>[7]</t>
  </si>
  <si>
    <t>Level 1 | Money market funds</t>
  </si>
  <si>
    <t>Level 1 | Aduro equity securities</t>
  </si>
  <si>
    <t>Level 2 | Corporate debt securities</t>
  </si>
  <si>
    <t>Level 2 | United States government agency securities</t>
  </si>
  <si>
    <t>Level 3 | 2010 Warrant Liability</t>
  </si>
  <si>
    <t>Included in cash and cash equivalents on the Company's unaudited condensed consolidated balance sheets.</t>
  </si>
  <si>
    <t>Included in cash and cash equivalents on the Company's consolidated balance sheets.</t>
  </si>
  <si>
    <t>Included in short-term investments on the Company's unaudited condensed consolidated balance sheets.</t>
  </si>
  <si>
    <t>Included in short-term investments on the Company's consolidated balance sheets, except for approximately $1.0 million of corporate debt securities that are included in cash and cash equivalents on the Company's consolidated balance sheets.</t>
  </si>
  <si>
    <t>Included in investment in marketable equity securities on the Company's unaudited condensed consolidated balance sheets.</t>
  </si>
  <si>
    <t>Included in current liabilities on the Company's unaudited condensed consolidated balance sheets.</t>
  </si>
  <si>
    <t>Included in current liabilities on the Company's consolidated balance sheets.</t>
  </si>
  <si>
    <t>Fair Values on Financial Assets and Liabilities (Parenthetical) (Detail) - USD ($) $ in Thousands</t>
  </si>
  <si>
    <t>Dec. 31, 2013</t>
  </si>
  <si>
    <t>Fair Value, Assets and Liabilities Measured on Recurring and Nonrecurring Basis [Line Items]</t>
  </si>
  <si>
    <t>Reconciliation of Beginning and Ending Balances for Warrant Liability Using Significant Unobservable Inputs (Detail) $ in Thousands</t>
  </si>
  <si>
    <t>Sep. 30, 2015USD ($)</t>
  </si>
  <si>
    <t>Fair Value, Assets Measured on Recurring Basis, Unobservable Input Reconciliation [Line Items]</t>
  </si>
  <si>
    <t>Beginning balance</t>
  </si>
  <si>
    <t>Decrease in fair value of warrants</t>
  </si>
  <si>
    <t>Settlement of warrants exercised</t>
  </si>
  <si>
    <t>Ending balance</t>
  </si>
  <si>
    <t>Summary of Available for Sale Securities (Detail) - USD ($) $ in Thousands</t>
  </si>
  <si>
    <t>Schedule of Available-for-sale Securities [Line Items]</t>
  </si>
  <si>
    <t>Amortized Cost</t>
  </si>
  <si>
    <t>Gross Unrealized Gain</t>
  </si>
  <si>
    <t>Gross Unrealized Loss</t>
  </si>
  <si>
    <t>Fair Value</t>
  </si>
  <si>
    <t>Available for Sale Debt Securities by Original Contractual Maturity (Detail) - USD ($) $ in Thousands</t>
  </si>
  <si>
    <t>One year or less, amortized cost</t>
  </si>
  <si>
    <t>Greater than one year and less than five years, amortized cost</t>
  </si>
  <si>
    <t>Total available-for-sale debt securities, amortized cost</t>
  </si>
  <si>
    <t>One year or less, fair value</t>
  </si>
  <si>
    <t>Greater than one year and less than five years, fair value</t>
  </si>
  <si>
    <t>Total available-for-sale debt securities fair value</t>
  </si>
  <si>
    <t>Available-for-Sale Securities - Additional Information (Detail) - USD ($)</t>
  </si>
  <si>
    <t>Other-than-temporary impairment losses</t>
  </si>
  <si>
    <t>Gross realized gains from the sale or maturity of available-for-sale investments</t>
  </si>
  <si>
    <t>Gross realized losses from the sale or maturity of available-for-sale investments</t>
  </si>
  <si>
    <t>Inventories (Detail) - USD ($) $ in Thousands</t>
  </si>
  <si>
    <t>Inventory [Line Items]</t>
  </si>
  <si>
    <t>Work-in-process</t>
  </si>
  <si>
    <t>Finished goods</t>
  </si>
  <si>
    <t>Total inventories</t>
  </si>
  <si>
    <t>Goodwill and Intangible Assets Net - Additional Information (Detail) - USD ($)</t>
  </si>
  <si>
    <t>Aug. 31, 2015</t>
  </si>
  <si>
    <t>Acquired Finite-Lived Intangible Assets [Line Items]</t>
  </si>
  <si>
    <t>Dispose, impair or recognition of additional goodwill</t>
  </si>
  <si>
    <t>Impairment charges on goodwill</t>
  </si>
  <si>
    <t>Impairment losses recognized related to the acquired intangible assets</t>
  </si>
  <si>
    <t>Annual amortization expense of the intangible assets, 2016</t>
  </si>
  <si>
    <t>Annual amortization expense of the intangible assets, 2017</t>
  </si>
  <si>
    <t>Annual amortization expense of the intangible assets, 2018</t>
  </si>
  <si>
    <t>Annual amortization expense of the intangible assets, 2019</t>
  </si>
  <si>
    <t>Annual amortization expense of the intangible assets, 2020</t>
  </si>
  <si>
    <t>Annual amortization expense of the intangible assets, 2015 (remaining three months)</t>
  </si>
  <si>
    <t>Summary of Intangible Assets Net (Detail) - USD ($) $ in Thousands</t>
  </si>
  <si>
    <t>Gross Carrying Amount</t>
  </si>
  <si>
    <t>Accumulated Amortization</t>
  </si>
  <si>
    <t>Net Carrying Amount</t>
  </si>
  <si>
    <t>Reacquired license - INTERCEPT Asia</t>
  </si>
  <si>
    <t>Marketable Equity Investments - Additional Information (Detail)</t>
  </si>
  <si>
    <t>1 Months Ended</t>
  </si>
  <si>
    <t>Apr. 30, 2015shares</t>
  </si>
  <si>
    <t>Aduro</t>
  </si>
  <si>
    <t>Investment [Line Items]</t>
  </si>
  <si>
    <t>Preferred shares converted to common stock</t>
  </si>
  <si>
    <t>Accrued Liabilities (Detail) - USD ($) $ in Thousands</t>
  </si>
  <si>
    <t>Schedule of Accrued Liabilities [Line Items]</t>
  </si>
  <si>
    <t>Accrued compensation and related costs</t>
  </si>
  <si>
    <t>Accrued professional services</t>
  </si>
  <si>
    <t>Accrued inventory costs</t>
  </si>
  <si>
    <t>Accrued customer costs and deposits</t>
  </si>
  <si>
    <t>Accrued insurance premiums</t>
  </si>
  <si>
    <t>Other accrued expenses</t>
  </si>
  <si>
    <t>Total accrued liabilities</t>
  </si>
  <si>
    <t>Debt (Detail) - USD ($) $ in Thousands</t>
  </si>
  <si>
    <t>Debt Instrument [Line Items]</t>
  </si>
  <si>
    <t>Less: debt - current, Principal</t>
  </si>
  <si>
    <t>Less: debt - current, Unamortized Discount</t>
  </si>
  <si>
    <t>Less: debt-current</t>
  </si>
  <si>
    <t>Debt - non-current, Principal</t>
  </si>
  <si>
    <t>Debt - non-current, Unamortized Discount</t>
  </si>
  <si>
    <t>Debt-non-current</t>
  </si>
  <si>
    <t>Cerus Term Loans</t>
  </si>
  <si>
    <t>Total debt, Principal</t>
  </si>
  <si>
    <t>Total debt, Unamortized amount</t>
  </si>
  <si>
    <t>Total debt</t>
  </si>
  <si>
    <t>Debt - Principal and Interest Payments on Debt (Detail) $ in Thousands</t>
  </si>
  <si>
    <t>2015, Principal</t>
  </si>
  <si>
    <t>2016, Principal</t>
  </si>
  <si>
    <t>2017, Principal</t>
  </si>
  <si>
    <t>2018, Principal</t>
  </si>
  <si>
    <t>2019, Principal</t>
  </si>
  <si>
    <t>Total, Principal</t>
  </si>
  <si>
    <t>2015, Interest</t>
  </si>
  <si>
    <t>2016, Interest</t>
  </si>
  <si>
    <t>2017, Interest</t>
  </si>
  <si>
    <t>2018, Interest</t>
  </si>
  <si>
    <t>2019, Interest</t>
  </si>
  <si>
    <t>Total, Interest</t>
  </si>
  <si>
    <t>2015, Total</t>
  </si>
  <si>
    <t>2016, Total</t>
  </si>
  <si>
    <t>2017, Total</t>
  </si>
  <si>
    <t>2018, Total</t>
  </si>
  <si>
    <t>2019, Total</t>
  </si>
  <si>
    <t>Total</t>
  </si>
  <si>
    <t>Unless interest only period extends to December 31, 2016, as described below.</t>
  </si>
  <si>
    <t>Debt - Additional Information (Detail) - Cerus Term Loans</t>
  </si>
  <si>
    <t>Jun. 30, 2014USD ($)Tranche</t>
  </si>
  <si>
    <t>Line of Credit Facility [Line Items]</t>
  </si>
  <si>
    <t>Maximum borrowing limit</t>
  </si>
  <si>
    <t>Term of agreement</t>
  </si>
  <si>
    <t>Number of loan tranches | Tranche</t>
  </si>
  <si>
    <t>Interest rate, description</t>
  </si>
  <si>
    <t>Term Loan A bears an interest rate of 6.95%. Term Loan B bears an interest rate of 7.01%. Term Loan C will bear an interest rate calculated at the greater of 6.95% or 6.72% plus the three month U.S. LIBOR rate in effect three business days prior to the funding date.</t>
  </si>
  <si>
    <t>Maturity period</t>
  </si>
  <si>
    <t>Jun. 1,
		2019</t>
  </si>
  <si>
    <t>Principal and interest payments</t>
  </si>
  <si>
    <t>36 months</t>
  </si>
  <si>
    <t>Final payment term percent</t>
  </si>
  <si>
    <t>7.00%</t>
  </si>
  <si>
    <t>Terms of required periodic payments of interest and principal</t>
  </si>
  <si>
    <t>The Company is required to make interest only payments through June 2016 followed by thirty-six months of equal principal and interest payments thereafter; however, if the Revenue Event is achieved no later than May 31, 2016, then the interest-only period may be extended through December 31, 2016, and the amortization period will be reduced to thirty months. The Company is also required to make a final payment equal to 7% of the principal amounts of the Term Loans drawn payable on the earlier to occur of maturity or prepayment.</t>
  </si>
  <si>
    <t>Securities Pledged as Collateral</t>
  </si>
  <si>
    <t>Percentage of investments made in subsidiary</t>
  </si>
  <si>
    <t>35.00%</t>
  </si>
  <si>
    <t>First Tranche (Term Loan A)</t>
  </si>
  <si>
    <t>Loan and security agreement</t>
  </si>
  <si>
    <t>Interest rate</t>
  </si>
  <si>
    <t>6.95%</t>
  </si>
  <si>
    <t>Second Tranche (Term Loan B)</t>
  </si>
  <si>
    <t>Borrowing conditions</t>
  </si>
  <si>
    <t>The second tranche of $10.0 million ("Term Loan B") was drawn on  June 15, 2015.</t>
  </si>
  <si>
    <t>7.01%</t>
  </si>
  <si>
    <t>Third Tranche (Term Loan C)</t>
  </si>
  <si>
    <t>As amended, the third tranche of $10.0 million ("Term Loan  C") would be available, subject to the Company achieving consolidated trailing  six months' revenue at a specified threshold (the "Revenue Event")</t>
  </si>
  <si>
    <t>Interest rate, minimum</t>
  </si>
  <si>
    <t>Interest rate plus the three month U.S. LIBOR</t>
  </si>
  <si>
    <t>6.72%</t>
  </si>
  <si>
    <t>Commitments and Contingencies - Additional Information (Detail)</t>
  </si>
  <si>
    <t>Sep. 30, 2015USD ($)Option</t>
  </si>
  <si>
    <t>Dec. 31, 2010USD ($)</t>
  </si>
  <si>
    <t>Commitments and Contingencies Disclosure [Line Items]</t>
  </si>
  <si>
    <t>Minimum term of non-cancellable operating leases</t>
  </si>
  <si>
    <t>Expiration of non-cancellable operating leases maximum year</t>
  </si>
  <si>
    <t>Financing for leasehold improvement</t>
  </si>
  <si>
    <t>Outstanding liability related to leasehold improvements</t>
  </si>
  <si>
    <t>Leasehold Improvements reflected in Accrued liabilities</t>
  </si>
  <si>
    <t>Leasehold Improvements reflected in Other non-current liabilities</t>
  </si>
  <si>
    <t>Additional Concord Lease</t>
  </si>
  <si>
    <t>Initial term of operating lease</t>
  </si>
  <si>
    <t>Number of renewal options | Option</t>
  </si>
  <si>
    <t>Renewal period of operating lease</t>
  </si>
  <si>
    <t>Future rent payment, 2016</t>
  </si>
  <si>
    <t>Future rent payment, 2017</t>
  </si>
  <si>
    <t>Additional Concord Lease | Maximum</t>
  </si>
  <si>
    <t>Future rent payment, remaining three months of 2015</t>
  </si>
  <si>
    <t>Stockholders Equity - Additional Information (Detail) - USD ($)</t>
  </si>
  <si>
    <t>Jan. 31, 2015</t>
  </si>
  <si>
    <t>Nov. 30, 2010</t>
  </si>
  <si>
    <t>Aug. 31, 2009</t>
  </si>
  <si>
    <t>Stockholders Equity Note [Line Items]</t>
  </si>
  <si>
    <t>Common stock, number of shares issued</t>
  </si>
  <si>
    <t>Common stock, par value</t>
  </si>
  <si>
    <t>Public offering, price per share</t>
  </si>
  <si>
    <t>Estimated Net proceeds from public offering</t>
  </si>
  <si>
    <t>Underwriting discounts and other issuance costs</t>
  </si>
  <si>
    <t>(Loss) gain from Revaluation of warrant</t>
  </si>
  <si>
    <t>Warrants to purchase an aggregate shares of common stock</t>
  </si>
  <si>
    <t>Warrant exercise price</t>
  </si>
  <si>
    <t>Common stock warrants to purchase outstanding</t>
  </si>
  <si>
    <t>2010 Unit Offering | Warrants</t>
  </si>
  <si>
    <t>Warrants exercisable date</t>
  </si>
  <si>
    <t>May 15,
		2011</t>
  </si>
  <si>
    <t>Exercisable period</t>
  </si>
  <si>
    <t>Common stock issued from the exercise of outstanding warrants</t>
  </si>
  <si>
    <t>Cantor | Sales Agreement</t>
  </si>
  <si>
    <t>Maximum common stock offering price</t>
  </si>
  <si>
    <t>Percentage of proceeds payable as compensation to underwriter</t>
  </si>
  <si>
    <t>2.00%</t>
  </si>
  <si>
    <t>Common stock available for sale</t>
  </si>
  <si>
    <t>Fair Value of Warrants Outstanding (Detail) - USD ($) $ in Thousands</t>
  </si>
  <si>
    <t>Class of Warrant or Right [Line Items]</t>
  </si>
  <si>
    <t>Fair Value of Warrants Using Valuation Model (Detail) - 2010 Warrant Liability</t>
  </si>
  <si>
    <t>Fair Value Measurements, Recurring and Nonrecurring, Valuation Techniques [Line Items]</t>
  </si>
  <si>
    <t>Expected term (in years)</t>
  </si>
  <si>
    <t>1 month 10 days</t>
  </si>
  <si>
    <t>10 months 10 days</t>
  </si>
  <si>
    <t>Estimated volatility</t>
  </si>
  <si>
    <t>61.00%</t>
  </si>
  <si>
    <t>55.00%</t>
  </si>
  <si>
    <t>Risk-free interest rate</t>
  </si>
  <si>
    <t>0.02%</t>
  </si>
  <si>
    <t>0.25%</t>
  </si>
  <si>
    <t>Expected dividend yield</t>
  </si>
  <si>
    <t>0.00%</t>
  </si>
  <si>
    <t>Stock-Based Compensation - Additional Information (Detail)</t>
  </si>
  <si>
    <t>Jun. 10, 2015shares</t>
  </si>
  <si>
    <t>Sep. 30, 2015Periodshares</t>
  </si>
  <si>
    <t>Share-based Compensation Arrangement by Share-based Payment Award [Line Items]</t>
  </si>
  <si>
    <t>Aggregate number of shares of common stock reserved for future issuance</t>
  </si>
  <si>
    <t>Outstanding options and other stock based awards</t>
  </si>
  <si>
    <t>Employee Stock Purchase Plan</t>
  </si>
  <si>
    <t>Increase in shares of common stock authorized for issuance</t>
  </si>
  <si>
    <t>Employee Stock Purchase Plan, offering period</t>
  </si>
  <si>
    <t>12 months</t>
  </si>
  <si>
    <t>Number of purchase periods within each offering period | Period</t>
  </si>
  <si>
    <t>Stock-based compensation, option to be granted at percentage of fair value of common stock</t>
  </si>
  <si>
    <t>85.00%</t>
  </si>
  <si>
    <t>2008 Equity Incentive Plan</t>
  </si>
  <si>
    <t>Activity Under Equity Incentive Plans Related to Stock Options (Detail) shares in Thousands</t>
  </si>
  <si>
    <t>Sep. 30, 2015$ / sharesshares</t>
  </si>
  <si>
    <t>Activity under the Company's equity incentive plans related to stock options</t>
  </si>
  <si>
    <t>Number of Options Outstanding, Beginning Balance | shares</t>
  </si>
  <si>
    <t>Granted, Number of Options Outstanding | shares</t>
  </si>
  <si>
    <t>Forfeited, Number of Options Outstanding | shares</t>
  </si>
  <si>
    <t>Expired, Number of Options Outstanding | shares</t>
  </si>
  <si>
    <t>Exercised, Number of Options Outstanding | shares</t>
  </si>
  <si>
    <t>Number of Options Outstanding, Ending Balance | shares</t>
  </si>
  <si>
    <t>Weighted Average Exercise Price per Share</t>
  </si>
  <si>
    <t>Weighted Average Exercise Price per Share, Beginning Balance</t>
  </si>
  <si>
    <t>Granted, Weighted Average Exercise Price per Share</t>
  </si>
  <si>
    <t>Forfeited, Weighted Average Exercise Price per Share</t>
  </si>
  <si>
    <t>Expired, Weighted Average Exercise Price per Share</t>
  </si>
  <si>
    <t>Exercised, Weighted Average Exercise Price per Share</t>
  </si>
  <si>
    <t>Weighted Average Exercise Price per Share, Ending Balance</t>
  </si>
  <si>
    <t>Stock-Based Compensation Recognized on Condensed Consolidated Statements of Operations (Detail) - USD ($) $ in Thousands</t>
  </si>
  <si>
    <t>Share-based Compensation Arrangement by Share-based Payment Award, Compensation Cost [Line Items]</t>
  </si>
  <si>
    <t>Stock-based compensation expense</t>
  </si>
  <si>
    <t>Research and Development Expense</t>
  </si>
  <si>
    <t>Selling, General and Administrative Expenses</t>
  </si>
  <si>
    <t>Income Taxes - Additional Information (Detail) - USD ($) $ in Thousands</t>
  </si>
  <si>
    <t>Income Tax Disclosure [Line Items]</t>
  </si>
  <si>
    <t>Net unrealized gain (loss) on available-for-sale securities</t>
  </si>
  <si>
    <t>Development and License Agreements - Additional Information (Detail) - USD ($) $ in Millions</t>
  </si>
  <si>
    <t>Licenses Agreements [Line Items]</t>
  </si>
  <si>
    <t>Royalty payments on products</t>
  </si>
  <si>
    <t>Revenue from sale of components</t>
  </si>
  <si>
    <t>Payments made relating to the manufacturing of the products</t>
  </si>
  <si>
    <t>Amounts due from Fresenius</t>
  </si>
  <si>
    <t>Royalty</t>
  </si>
  <si>
    <t>Royalties owed</t>
  </si>
  <si>
    <t>Royalty | Platelet system</t>
  </si>
  <si>
    <t>Royalty rate applied towards sale of products</t>
  </si>
  <si>
    <t>10.00%</t>
  </si>
  <si>
    <t>Royalty | Plasma system</t>
  </si>
  <si>
    <t>3.00%</t>
  </si>
  <si>
    <t>Manufacturing Costs</t>
  </si>
  <si>
    <t>Accrual for manufacturing of entity products</t>
  </si>
  <si>
    <t>Segment, Customer and Geographic Information - Additional Information (Detail)</t>
  </si>
  <si>
    <t>Sep. 30, 2015Segment</t>
  </si>
  <si>
    <t>Segment Reporting Information [Line Items]</t>
  </si>
  <si>
    <t>Number of operating segments</t>
  </si>
  <si>
    <t>Significant Customer that Accounted for More than Ten Percentage of Total Product Revenue (Detail)</t>
  </si>
  <si>
    <t>Customer Concentration Risk | Sales Revenue, Goods, Net | Etablissement Francais du Sang</t>
  </si>
  <si>
    <t>Revenue, Major Customer [Line Items]</t>
  </si>
  <si>
    <t>27.00%</t>
  </si>
  <si>
    <t>30.00%</t>
  </si>
  <si>
    <t>26.00%</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Level &quot;#,##0_);_(&quot;Level &quot;(#,##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20214</v>
      </c>
    </row>
    <row spans="1:3" r="12">
      <c t="s" s="4" r="A12">
        <v>19</v>
      </c>
      <c t="s" s="4" r="B12">
        <v>20</v>
      </c>
    </row>
    <row spans="1:3" r="13">
      <c t="s" s="4" r="A13">
        <v>21</v>
      </c>
      <c t="s" s="4" r="B13">
        <v>22</v>
      </c>
    </row>
    <row spans="1:3" r="14">
      <c t="s" s="4" r="A14">
        <v>23</v>
      </c>
      <c t="n" s="5" r="C14">
        <v>97138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32</v>
      </c>
      <c t="s" s="2" r="B1">
        <v>1</v>
      </c>
    </row>
    <row spans="1:2" r="2">
      <c t="s" s="2" r="B2">
        <v>2</v>
      </c>
    </row>
    <row spans="1:2" r="3">
      <c t="s" s="4" r="A3">
        <v>32</v>
      </c>
      <c t="s" s="4" r="B3">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30</v>
      </c>
      <c t="s" s="2" r="B1">
        <v>1</v>
      </c>
    </row>
    <row spans="1:2" r="2">
      <c t="s" s="2" r="B2">
        <v>2</v>
      </c>
    </row>
    <row spans="1:2" r="3">
      <c t="s" s="4" r="A3">
        <v>130</v>
      </c>
      <c t="s" s="4" r="B3">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4" r="A3">
        <v>132</v>
      </c>
      <c t="s" s="4" r="B3">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34</v>
      </c>
      <c t="s" s="2" r="B1">
        <v>1</v>
      </c>
    </row>
    <row spans="1:2" r="2">
      <c t="s" s="2" r="B2">
        <v>2</v>
      </c>
    </row>
    <row spans="1:2" r="3">
      <c t="s" s="4" r="A3">
        <v>134</v>
      </c>
      <c t="s" s="4" r="B3">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36</v>
      </c>
      <c t="s" s="2" r="B1">
        <v>1</v>
      </c>
    </row>
    <row spans="1:2" r="2">
      <c t="s" s="2" r="B2">
        <v>2</v>
      </c>
    </row>
    <row spans="1:2" r="3">
      <c t="s" s="4" r="A3">
        <v>136</v>
      </c>
      <c t="s" s="4" r="B3">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4" r="A3">
        <v>138</v>
      </c>
      <c t="s" s="4" r="B3">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40</v>
      </c>
      <c t="s" s="2" r="B1">
        <v>1</v>
      </c>
    </row>
    <row spans="1:2" r="2">
      <c t="s" s="2" r="B2">
        <v>2</v>
      </c>
    </row>
    <row spans="1:2" r="3">
      <c t="s" s="4" r="A3">
        <v>140</v>
      </c>
      <c t="s" s="4" r="B3">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42</v>
      </c>
      <c t="s" s="2" r="B1">
        <v>1</v>
      </c>
    </row>
    <row spans="1:2" r="2">
      <c t="s" s="2" r="B2">
        <v>2</v>
      </c>
    </row>
    <row spans="1:2" r="3">
      <c t="s" s="4" r="A3">
        <v>142</v>
      </c>
      <c t="s" s="4" r="B3">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spans="1:4" r="1">
      <c t="s" s="1" r="A1">
        <v>24</v>
      </c>
      <c t="s" s="2" r="B1">
        <v>2</v>
      </c>
      <c t="s" s="2" r="C1">
        <v>25</v>
      </c>
      <c t="s" s="2" r="D1">
        <v>26</v>
      </c>
    </row>
    <row spans="1:4" r="2">
      <c t="s" s="3" r="A2">
        <v>27</v>
      </c>
      <c t="n" r="C2"/>
    </row>
    <row spans="1:4" r="3">
      <c t="s" s="4" r="A3">
        <v>28</v>
      </c>
      <c t="n" s="7" r="B3">
        <v>50795</v>
      </c>
      <c t="n" s="7" r="C3">
        <v>22781</v>
      </c>
    </row>
    <row spans="1:4" r="4">
      <c t="s" s="4" r="A4">
        <v>29</v>
      </c>
      <c t="n" s="5" r="B4">
        <v>48968</v>
      </c>
      <c t="n" s="5" r="C4">
        <v>28513</v>
      </c>
    </row>
    <row spans="1:4" r="5">
      <c t="s" s="4" r="A5">
        <v>30</v>
      </c>
      <c t="n" s="5" r="B5">
        <v>7684</v>
      </c>
      <c t="n" r="C5"/>
    </row>
    <row spans="1:4" r="6">
      <c t="s" s="4" r="A6">
        <v>31</v>
      </c>
      <c t="n" s="5" r="B6">
        <v>5646</v>
      </c>
      <c t="n" s="5" r="C6">
        <v>5493</v>
      </c>
    </row>
    <row spans="1:4" r="7">
      <c t="s" s="4" r="A7">
        <v>32</v>
      </c>
      <c t="n" s="5" r="B7">
        <v>12842</v>
      </c>
      <c t="n" s="5" r="C7">
        <v>14956</v>
      </c>
    </row>
    <row spans="1:4" r="8">
      <c t="s" s="4" r="A8">
        <v>33</v>
      </c>
      <c t="n" s="5" r="B8">
        <v>1535</v>
      </c>
      <c t="n" s="5" r="C8">
        <v>1210</v>
      </c>
    </row>
    <row spans="1:4" r="9">
      <c t="s" s="4" r="A9">
        <v>34</v>
      </c>
      <c t="n" s="5" r="B9">
        <v>953</v>
      </c>
      <c t="n" s="5" r="C9">
        <v>1932</v>
      </c>
    </row>
    <row spans="1:4" r="10">
      <c t="s" s="4" r="A10">
        <v>35</v>
      </c>
      <c t="n" s="5" r="B10">
        <v>128423</v>
      </c>
      <c t="n" s="5" r="C10">
        <v>74885</v>
      </c>
    </row>
    <row spans="1:4" r="11">
      <c t="s" s="3" r="A11">
        <v>36</v>
      </c>
      <c t="n" r="C11"/>
    </row>
    <row spans="1:4" r="12">
      <c t="s" s="4" r="A12">
        <v>37</v>
      </c>
      <c t="n" s="5" r="B12">
        <v>3712</v>
      </c>
      <c t="n" s="5" r="C12">
        <v>3781</v>
      </c>
    </row>
    <row spans="1:4" r="13">
      <c t="s" s="4" r="A13">
        <v>38</v>
      </c>
      <c t="n" s="5" r="B13">
        <v>1316</v>
      </c>
      <c t="n" s="5" r="C13">
        <v>1316</v>
      </c>
    </row>
    <row spans="1:4" r="14">
      <c t="s" s="4" r="A14">
        <v>39</v>
      </c>
      <c t="n" s="5" r="B14">
        <v>991</v>
      </c>
      <c t="n" s="5" r="C14">
        <v>1142</v>
      </c>
    </row>
    <row spans="1:4" r="15">
      <c t="s" s="4" r="A15">
        <v>40</v>
      </c>
      <c t="n" s="5" r="B15">
        <v>623</v>
      </c>
      <c t="n" s="5" r="C15">
        <v>508</v>
      </c>
    </row>
    <row spans="1:4" r="16">
      <c t="s" s="4" r="A16">
        <v>41</v>
      </c>
      <c t="n" s="5" r="B16">
        <v>123</v>
      </c>
      <c t="n" s="5" r="C16">
        <v>144</v>
      </c>
    </row>
    <row spans="1:4" r="17">
      <c t="s" s="4" r="A17">
        <v>42</v>
      </c>
      <c t="n" s="5" r="B17">
        <v>135188</v>
      </c>
      <c t="n" s="5" r="C17">
        <v>81776</v>
      </c>
    </row>
    <row spans="1:4" r="18">
      <c t="s" s="3" r="A18">
        <v>43</v>
      </c>
      <c t="n" r="C18"/>
    </row>
    <row spans="1:4" r="19">
      <c t="s" s="4" r="A19">
        <v>44</v>
      </c>
      <c t="n" s="5" r="B19">
        <v>6813</v>
      </c>
      <c t="n" s="5" r="C19">
        <v>9882</v>
      </c>
    </row>
    <row spans="1:4" r="20">
      <c t="s" s="4" r="A20">
        <v>45</v>
      </c>
      <c t="n" s="5" r="B20">
        <v>8108</v>
      </c>
      <c t="n" s="5" r="C20">
        <v>8444</v>
      </c>
    </row>
    <row spans="1:4" r="21">
      <c t="s" s="4" r="A21">
        <v>46</v>
      </c>
      <c t="n" s="5" r="B21">
        <v>818</v>
      </c>
      <c t="n" r="C21"/>
    </row>
    <row spans="1:4" r="22">
      <c t="s" s="4" r="A22">
        <v>47</v>
      </c>
      <c t="n" s="5" r="B22">
        <v>306</v>
      </c>
      <c t="n" s="5" r="C22">
        <v>376</v>
      </c>
    </row>
    <row spans="1:4" r="23">
      <c t="s" s="4" r="A23">
        <v>48</v>
      </c>
      <c t="n" s="5" r="B23">
        <v>1449</v>
      </c>
      <c t="n" r="C23"/>
    </row>
    <row spans="1:4" r="24">
      <c t="s" s="4" r="A24">
        <v>49</v>
      </c>
      <c t="n" s="5" r="B24">
        <v>2424</v>
      </c>
      <c t="n" s="5" r="C24">
        <v>10485</v>
      </c>
    </row>
    <row spans="1:4" r="25">
      <c t="s" s="4" r="A25">
        <v>50</v>
      </c>
      <c t="n" s="5" r="B25">
        <v>19918</v>
      </c>
      <c t="n" s="5" r="C25">
        <v>29187</v>
      </c>
    </row>
    <row spans="1:4" r="26">
      <c t="s" s="3" r="A26">
        <v>51</v>
      </c>
      <c t="n" r="C26"/>
    </row>
    <row spans="1:4" r="27">
      <c t="s" s="4" r="A27">
        <v>52</v>
      </c>
      <c t="n" s="5" r="B27">
        <v>18407</v>
      </c>
      <c t="n" s="5" r="C27">
        <v>9872</v>
      </c>
    </row>
    <row spans="1:4" r="28">
      <c t="s" s="4" r="A28">
        <v>53</v>
      </c>
      <c t="n" s="5" r="B28">
        <v>127</v>
      </c>
      <c t="n" s="5" r="C28">
        <v>115</v>
      </c>
    </row>
    <row spans="1:4" r="29">
      <c t="s" s="4" r="A29">
        <v>54</v>
      </c>
      <c t="n" s="5" r="B29">
        <v>1215</v>
      </c>
      <c t="n" s="5" r="C29">
        <v>1081</v>
      </c>
    </row>
    <row spans="1:4" r="30">
      <c t="s" s="4" r="A30">
        <v>55</v>
      </c>
      <c t="n" s="7" r="B30">
        <v>39667</v>
      </c>
      <c t="n" s="7" r="C30">
        <v>40255</v>
      </c>
    </row>
    <row spans="1:4" r="31">
      <c t="s" s="4" r="A31">
        <v>56</v>
      </c>
      <c t="s" s="4" r="B31">
        <v>57</v>
      </c>
      <c t="s" s="4" r="C31">
        <v>57</v>
      </c>
    </row>
    <row spans="1:4" r="32">
      <c t="s" s="3" r="A32">
        <v>58</v>
      </c>
      <c t="n" r="C32"/>
    </row>
    <row spans="1:4" r="33">
      <c t="s" s="4" r="A33">
        <v>59</v>
      </c>
      <c t="n" s="7" r="B33">
        <v>97</v>
      </c>
      <c t="n" s="7" r="C33">
        <v>80</v>
      </c>
    </row>
    <row spans="1:4" r="34">
      <c t="s" s="4" r="A34">
        <v>60</v>
      </c>
      <c t="n" s="5" r="B34">
        <v>673653</v>
      </c>
      <c t="n" s="5" r="C34">
        <v>583416</v>
      </c>
    </row>
    <row spans="1:4" r="35">
      <c t="s" s="4" r="A35">
        <v>61</v>
      </c>
      <c t="n" s="5" r="B35">
        <v>4827</v>
      </c>
      <c t="n" s="5" r="C35">
        <v>-31</v>
      </c>
    </row>
    <row spans="1:4" r="36">
      <c t="s" s="4" r="A36">
        <v>62</v>
      </c>
      <c t="n" s="5" r="B36">
        <v>-583056</v>
      </c>
      <c t="n" s="5" r="C36">
        <v>-541944</v>
      </c>
    </row>
    <row spans="1:4" r="37">
      <c t="s" s="4" r="A37">
        <v>63</v>
      </c>
      <c t="n" s="5" r="B37">
        <v>95521</v>
      </c>
      <c t="n" s="5" r="C37">
        <v>41521</v>
      </c>
    </row>
    <row spans="1:4" r="38">
      <c t="s" s="4" r="A38">
        <v>64</v>
      </c>
      <c t="n" s="7" r="B38">
        <v>135188</v>
      </c>
      <c t="n" s="7" r="C38">
        <v>81776</v>
      </c>
    </row>
    <row spans="1:4" r="39">
      <c t="n" r="A39"/>
    </row>
    <row spans="1:4" r="40">
      <c t="s" s="4" r="A40">
        <v>26</v>
      </c>
      <c t="s" s="4" r="B40">
        <v>65</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4" r="A3">
        <v>153</v>
      </c>
      <c t="s" s="4" r="B3">
        <v>154</v>
      </c>
    </row>
    <row spans="1:2" r="4">
      <c t="s" s="4" r="A4">
        <v>155</v>
      </c>
      <c t="s" s="4" r="B4">
        <v>156</v>
      </c>
    </row>
    <row spans="1:2" r="5">
      <c t="s" s="4" r="A5">
        <v>157</v>
      </c>
      <c t="s" s="4" r="B5">
        <v>158</v>
      </c>
    </row>
    <row spans="1:2" r="6">
      <c t="s" s="4" r="A6">
        <v>69</v>
      </c>
      <c t="s" s="4" r="B6">
        <v>159</v>
      </c>
    </row>
    <row spans="1:2" r="7">
      <c t="s" s="4" r="A7">
        <v>160</v>
      </c>
      <c t="s" s="4" r="B7">
        <v>161</v>
      </c>
    </row>
    <row spans="1:2" r="8">
      <c t="s" s="4" r="A8">
        <v>162</v>
      </c>
      <c t="s" s="4" r="B8">
        <v>163</v>
      </c>
    </row>
    <row spans="1:2" r="9">
      <c t="s" s="4" r="A9">
        <v>164</v>
      </c>
      <c t="s" s="4" r="B9">
        <v>165</v>
      </c>
    </row>
    <row spans="1:2" r="10">
      <c t="s" s="4" r="A10">
        <v>166</v>
      </c>
      <c t="s" s="4" r="B10">
        <v>167</v>
      </c>
    </row>
    <row spans="1:2" r="11">
      <c t="s" s="4" r="A11">
        <v>168</v>
      </c>
      <c t="s" s="4" r="B11">
        <v>169</v>
      </c>
    </row>
    <row spans="1:2" r="12">
      <c t="s" s="4" r="A12">
        <v>32</v>
      </c>
      <c t="s" s="4" r="B12">
        <v>170</v>
      </c>
    </row>
    <row spans="1:2" r="13">
      <c t="s" s="4" r="A13">
        <v>171</v>
      </c>
      <c t="s" s="4" r="B13">
        <v>172</v>
      </c>
    </row>
    <row spans="1:2" r="14">
      <c t="s" s="4" r="A14">
        <v>173</v>
      </c>
      <c t="s" s="4" r="B14">
        <v>174</v>
      </c>
    </row>
    <row spans="1:2" r="15">
      <c t="s" s="4" r="A15">
        <v>130</v>
      </c>
      <c t="s" s="4" r="B15">
        <v>175</v>
      </c>
    </row>
    <row spans="1:2" r="16">
      <c t="s" s="4" r="A16">
        <v>176</v>
      </c>
      <c t="s" s="4" r="B16">
        <v>177</v>
      </c>
    </row>
    <row spans="1:2" r="17">
      <c t="s" s="4" r="A17">
        <v>178</v>
      </c>
      <c t="s" s="4" r="B17">
        <v>179</v>
      </c>
    </row>
    <row spans="1:2" r="18">
      <c t="s" s="4" r="A18">
        <v>142</v>
      </c>
      <c t="s" s="4" r="B18">
        <v>180</v>
      </c>
    </row>
    <row spans="1:2" r="19">
      <c t="s" s="4" r="A19">
        <v>181</v>
      </c>
      <c t="s" s="4" r="B19">
        <v>182</v>
      </c>
    </row>
    <row spans="1:2" r="20">
      <c t="s" s="4" r="A20">
        <v>144</v>
      </c>
      <c t="s" s="4" r="B20">
        <v>183</v>
      </c>
    </row>
    <row spans="1:2" r="21">
      <c t="s" s="4" r="A21">
        <v>184</v>
      </c>
      <c t="s" s="4" r="B21">
        <v>185</v>
      </c>
    </row>
    <row spans="1:2" r="22">
      <c t="s" s="4" r="A22">
        <v>186</v>
      </c>
      <c t="s" s="4" r="B22">
        <v>187</v>
      </c>
    </row>
    <row spans="1:2" r="23">
      <c t="s" s="4" r="A23">
        <v>125</v>
      </c>
      <c t="s" s="4" r="B23">
        <v>188</v>
      </c>
    </row>
    <row spans="1:2" r="24">
      <c t="s" s="4" r="A24">
        <v>189</v>
      </c>
      <c t="s" s="4" r="B2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4" r="A3">
        <v>192</v>
      </c>
      <c t="s" s="4" r="B3">
        <v>193</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4" r="A3">
        <v>197</v>
      </c>
      <c t="s" s="4" r="B3">
        <v>198</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4" r="A3">
        <v>202</v>
      </c>
      <c t="s" s="4" r="B3">
        <v>203</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06</v>
      </c>
      <c t="s" s="2" r="B1">
        <v>1</v>
      </c>
    </row>
    <row spans="1:2" r="2">
      <c t="s" s="2" r="B2">
        <v>2</v>
      </c>
    </row>
    <row spans="1:2" r="3">
      <c t="s" s="4" r="A3">
        <v>32</v>
      </c>
      <c t="s" s="4" r="B3">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4" r="A3">
        <v>134</v>
      </c>
      <c t="s" s="4" r="B3">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3</v>
      </c>
      <c t="s" s="2" r="B1">
        <v>1</v>
      </c>
    </row>
    <row spans="1:2" r="2">
      <c t="s" s="2" r="B2">
        <v>2</v>
      </c>
    </row>
    <row spans="1:2" r="3">
      <c t="s" s="4" r="A3">
        <v>136</v>
      </c>
      <c t="s" s="4" r="B3">
        <v>214</v>
      </c>
    </row>
    <row spans="1:2" r="4">
      <c t="s" s="4" r="A4">
        <v>215</v>
      </c>
      <c t="s" s="4" r="B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8045</v>
      </c>
      <c t="n" s="7" r="C3">
        <v>10362</v>
      </c>
      <c t="n" s="7" r="D3">
        <v>24567</v>
      </c>
      <c t="n" s="7" r="E3">
        <v>26829</v>
      </c>
    </row>
    <row spans="1:5" r="4">
      <c t="s" s="4" r="A4">
        <v>70</v>
      </c>
      <c t="n" s="5" r="B4">
        <v>5560</v>
      </c>
      <c t="n" s="5" r="C4">
        <v>5689</v>
      </c>
      <c t="n" s="5" r="D4">
        <v>17302</v>
      </c>
      <c t="n" s="5" r="E4">
        <v>14598</v>
      </c>
    </row>
    <row spans="1:5" r="5">
      <c t="s" s="4" r="A5">
        <v>71</v>
      </c>
      <c t="n" s="5" r="B5">
        <v>2485</v>
      </c>
      <c t="n" s="5" r="C5">
        <v>4673</v>
      </c>
      <c t="n" s="5" r="D5">
        <v>7265</v>
      </c>
      <c t="n" s="5" r="E5">
        <v>12231</v>
      </c>
    </row>
    <row spans="1:5" r="6">
      <c t="s" s="3" r="A6">
        <v>72</v>
      </c>
    </row>
    <row spans="1:5" r="7">
      <c t="s" s="4" r="A7">
        <v>73</v>
      </c>
      <c t="n" s="5" r="B7">
        <v>7689</v>
      </c>
      <c t="n" s="5" r="C7">
        <v>7250</v>
      </c>
      <c t="n" s="5" r="D7">
        <v>18483</v>
      </c>
      <c t="n" s="5" r="E7">
        <v>16614</v>
      </c>
    </row>
    <row spans="1:5" r="8">
      <c t="s" s="4" r="A8">
        <v>74</v>
      </c>
      <c t="n" s="5" r="B8">
        <v>10932</v>
      </c>
      <c t="n" s="5" r="C8">
        <v>8724</v>
      </c>
      <c t="n" s="5" r="D8">
        <v>34713</v>
      </c>
      <c t="n" s="5" r="E8">
        <v>27040</v>
      </c>
    </row>
    <row spans="1:5" r="9">
      <c t="s" s="4" r="A9">
        <v>75</v>
      </c>
      <c t="n" s="5" r="B9">
        <v>50</v>
      </c>
      <c t="n" s="5" r="C9">
        <v>50</v>
      </c>
      <c t="n" s="5" r="D9">
        <v>151</v>
      </c>
      <c t="n" s="5" r="E9">
        <v>151</v>
      </c>
    </row>
    <row spans="1:5" r="10">
      <c t="s" s="4" r="A10">
        <v>76</v>
      </c>
      <c t="n" s="5" r="B10">
        <v>18671</v>
      </c>
      <c t="n" s="5" r="C10">
        <v>16024</v>
      </c>
      <c t="n" s="5" r="D10">
        <v>53347</v>
      </c>
      <c t="n" s="5" r="E10">
        <v>43805</v>
      </c>
    </row>
    <row spans="1:5" r="11">
      <c t="s" s="4" r="A11">
        <v>77</v>
      </c>
      <c t="n" s="5" r="B11">
        <v>-16186</v>
      </c>
      <c t="n" s="5" r="C11">
        <v>-11351</v>
      </c>
      <c t="n" s="5" r="D11">
        <v>-46082</v>
      </c>
      <c t="n" s="5" r="E11">
        <v>-31574</v>
      </c>
    </row>
    <row spans="1:5" r="12">
      <c t="s" s="3" r="A12">
        <v>78</v>
      </c>
    </row>
    <row spans="1:5" r="13">
      <c t="s" s="4" r="A13">
        <v>79</v>
      </c>
      <c t="n" s="5" r="B13">
        <v>1109</v>
      </c>
      <c t="n" s="5" r="C13">
        <v>1738</v>
      </c>
      <c t="n" s="5" r="D13">
        <v>4698</v>
      </c>
      <c t="n" s="5" r="E13">
        <v>14263</v>
      </c>
    </row>
    <row spans="1:5" r="14">
      <c t="s" s="4" r="A14">
        <v>80</v>
      </c>
      <c t="n" s="5" r="B14">
        <v>-10</v>
      </c>
      <c t="n" s="5" r="C14">
        <v>-941</v>
      </c>
      <c t="n" s="5" r="D14">
        <v>-624</v>
      </c>
      <c t="n" s="5" r="E14">
        <v>-945</v>
      </c>
    </row>
    <row spans="1:5" r="15">
      <c t="s" s="4" r="A15">
        <v>81</v>
      </c>
      <c t="n" s="5" r="B15">
        <v>-505</v>
      </c>
      <c t="n" s="5" r="C15">
        <v>-249</v>
      </c>
      <c t="n" s="5" r="D15">
        <v>-1061</v>
      </c>
      <c t="n" s="5" r="E15">
        <v>-333</v>
      </c>
    </row>
    <row spans="1:5" r="16">
      <c t="s" s="4" r="A16">
        <v>82</v>
      </c>
      <c t="n" s="5" r="B16">
        <v>7</v>
      </c>
      <c t="n" s="5" r="C16">
        <v>52</v>
      </c>
      <c t="n" s="5" r="D16">
        <v>36</v>
      </c>
      <c t="n" s="5" r="E16">
        <v>106</v>
      </c>
    </row>
    <row spans="1:5" r="17">
      <c t="s" s="4" r="A17">
        <v>83</v>
      </c>
      <c t="n" s="5" r="B17">
        <v>601</v>
      </c>
      <c t="n" s="5" r="C17">
        <v>600</v>
      </c>
      <c t="n" s="5" r="D17">
        <v>3049</v>
      </c>
      <c t="n" s="5" r="E17">
        <v>13091</v>
      </c>
    </row>
    <row spans="1:5" r="18">
      <c t="s" s="4" r="A18">
        <v>84</v>
      </c>
      <c t="n" s="5" r="B18">
        <v>-15585</v>
      </c>
      <c t="n" s="5" r="C18">
        <v>-10751</v>
      </c>
      <c t="n" s="5" r="D18">
        <v>-43033</v>
      </c>
      <c t="n" s="5" r="E18">
        <v>-18483</v>
      </c>
    </row>
    <row spans="1:5" r="19">
      <c t="s" s="4" r="A19">
        <v>85</v>
      </c>
      <c t="n" s="5" r="B19">
        <v>95</v>
      </c>
      <c t="n" s="5" r="C19">
        <v>8</v>
      </c>
      <c t="n" s="5" r="D19">
        <v>-1921</v>
      </c>
      <c t="n" s="5" r="E19">
        <v>90</v>
      </c>
    </row>
    <row spans="1:5" r="20">
      <c t="s" s="4" r="A20">
        <v>86</v>
      </c>
      <c t="n" s="7" r="B20">
        <v>-15680</v>
      </c>
      <c t="n" s="7" r="C20">
        <v>-10759</v>
      </c>
      <c t="n" s="7" r="D20">
        <v>-41112</v>
      </c>
      <c t="n" s="7" r="E20">
        <v>-18573</v>
      </c>
    </row>
    <row spans="1:5" r="21">
      <c t="s" s="3" r="A21">
        <v>87</v>
      </c>
    </row>
    <row spans="1:5" r="22">
      <c t="s" s="4" r="A22">
        <v>88</v>
      </c>
      <c t="n" s="8" r="B22">
        <v>-0.16</v>
      </c>
      <c t="n" s="8" r="C22">
        <v>-0.14</v>
      </c>
      <c t="n" s="8" r="D22">
        <v>-0.43</v>
      </c>
      <c t="n" s="8" r="E22">
        <v>-0.25</v>
      </c>
    </row>
    <row spans="1:5" r="23">
      <c t="s" s="4" r="A23">
        <v>89</v>
      </c>
      <c t="n" s="8" r="B23">
        <v>-0.17</v>
      </c>
      <c t="n" s="8" r="C23">
        <v>-0.16</v>
      </c>
      <c t="n" s="8" r="D23">
        <v>-0.48</v>
      </c>
      <c t="n" s="8" r="E23">
        <v>-0.44</v>
      </c>
    </row>
    <row spans="1:5" r="24">
      <c t="s" s="3" r="A24">
        <v>90</v>
      </c>
    </row>
    <row spans="1:5" r="25">
      <c t="s" s="4" r="A25">
        <v>88</v>
      </c>
      <c t="n" s="5" r="B25">
        <v>96864</v>
      </c>
      <c t="n" s="5" r="C25">
        <v>75194</v>
      </c>
      <c t="n" s="5" r="D25">
        <v>95347</v>
      </c>
      <c t="n" s="5" r="E25">
        <v>73407</v>
      </c>
    </row>
    <row spans="1:5" r="26">
      <c t="s" s="4" r="A26">
        <v>89</v>
      </c>
      <c t="n" s="5" r="B26">
        <v>97605</v>
      </c>
      <c t="n" s="5" r="C26">
        <v>76103</v>
      </c>
      <c t="n" s="5" r="D26">
        <v>96340</v>
      </c>
      <c t="n" s="5" r="E26">
        <v>754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4" r="A3">
        <v>218</v>
      </c>
      <c t="s" s="4" r="B3">
        <v>219</v>
      </c>
    </row>
    <row spans="1:2" r="4">
      <c t="s" s="4" r="A4">
        <v>220</v>
      </c>
      <c t="s" s="4" r="B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2</v>
      </c>
      <c t="s" s="2" r="B1">
        <v>1</v>
      </c>
    </row>
    <row spans="1:2" r="2">
      <c t="s" s="2" r="B2">
        <v>2</v>
      </c>
    </row>
    <row spans="1:2" r="3">
      <c t="s" s="4" r="A3">
        <v>223</v>
      </c>
      <c t="s" s="4" r="B3">
        <v>224</v>
      </c>
    </row>
    <row spans="1:2" r="4">
      <c t="s" s="4" r="A4">
        <v>225</v>
      </c>
      <c t="s" s="4" r="B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t="s" s="1" r="A1">
        <v>227</v>
      </c>
      <c t="s" s="2" r="B1">
        <v>1</v>
      </c>
    </row>
    <row spans="1:2" r="2">
      <c t="s" s="2" r="B2">
        <v>2</v>
      </c>
    </row>
    <row spans="1:2" r="3">
      <c t="s" s="4" r="A3">
        <v>228</v>
      </c>
      <c t="s" s="4" r="B3">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80"/>
    <col customWidth="1" max="5" min="5" width="21"/>
    <col customWidth="1" max="6" min="6" width="29"/>
    <col customWidth="1" max="7" min="7" width="20"/>
    <col customWidth="1" max="8" min="8" width="20"/>
  </cols>
  <sheetData>
    <row spans="1:8" r="1">
      <c t="s" s="1" r="A1">
        <v>230</v>
      </c>
      <c t="s" s="2" r="B1">
        <v>67</v>
      </c>
      <c t="s" s="2" r="D1">
        <v>1</v>
      </c>
      <c t="s" s="2" r="F1">
        <v>231</v>
      </c>
    </row>
    <row spans="1:8" r="2">
      <c t="s" s="2" r="B2">
        <v>232</v>
      </c>
      <c t="s" s="2" r="C2">
        <v>233</v>
      </c>
      <c t="s" s="2" r="D2">
        <v>234</v>
      </c>
      <c t="s" s="2" r="E2">
        <v>233</v>
      </c>
      <c t="s" s="2" r="F2">
        <v>235</v>
      </c>
      <c t="s" s="2" r="G2">
        <v>236</v>
      </c>
      <c t="s" s="2" r="H2">
        <v>237</v>
      </c>
    </row>
    <row spans="1:8" r="3">
      <c t="s" s="3" r="A3">
        <v>238</v>
      </c>
    </row>
    <row spans="1:8" r="4">
      <c t="s" s="4" r="A4">
        <v>239</v>
      </c>
      <c t="n" s="7" r="B4">
        <v>0</v>
      </c>
      <c t="n" s="7" r="D4">
        <v>0</v>
      </c>
      <c t="n" s="7" r="F4">
        <v>0</v>
      </c>
    </row>
    <row spans="1:8" r="5">
      <c t="s" s="4" r="A5">
        <v>240</v>
      </c>
      <c t="n" s="5" r="B5">
        <v>2</v>
      </c>
      <c t="n" s="5" r="D5">
        <v>2</v>
      </c>
      <c t="n" s="5" r="F5">
        <v>1</v>
      </c>
    </row>
    <row spans="1:8" r="6">
      <c t="s" s="4" r="A6">
        <v>241</v>
      </c>
      <c t="s" s="4" r="D6">
        <v>242</v>
      </c>
    </row>
    <row spans="1:8" r="7">
      <c t="s" s="4" r="A7">
        <v>243</v>
      </c>
      <c t="s" s="4" r="D7">
        <v>244</v>
      </c>
    </row>
    <row spans="1:8" r="8">
      <c t="s" s="4" r="A8">
        <v>245</v>
      </c>
      <c t="n" s="7" r="B8">
        <v>1300000</v>
      </c>
      <c t="n" s="7" r="D8">
        <v>1300000</v>
      </c>
      <c t="n" s="7" r="F8">
        <v>100000</v>
      </c>
    </row>
    <row spans="1:8" r="9">
      <c t="s" s="4" r="A9">
        <v>246</v>
      </c>
      <c t="n" s="5" r="B9">
        <v>0</v>
      </c>
      <c t="n" s="7" r="C9">
        <v>1800000</v>
      </c>
      <c t="n" s="7" r="D9">
        <v>0</v>
      </c>
      <c t="n" s="7" r="E9">
        <v>1800000</v>
      </c>
    </row>
    <row spans="1:8" r="10">
      <c t="s" s="4" r="A10">
        <v>247</v>
      </c>
      <c t="s" s="4" r="D10">
        <v>248</v>
      </c>
    </row>
    <row spans="1:8" r="11">
      <c t="s" s="4" r="A11">
        <v>249</v>
      </c>
      <c t="n" s="5" r="D11">
        <v>1</v>
      </c>
    </row>
    <row spans="1:8" r="12">
      <c t="s" s="4" r="A12">
        <v>250</v>
      </c>
      <c t="n" s="5" r="B12">
        <v>0</v>
      </c>
      <c t="n" s="5" r="C12">
        <v>0</v>
      </c>
      <c t="n" s="7" r="D12">
        <v>0</v>
      </c>
      <c t="n" s="5" r="E12">
        <v>0</v>
      </c>
    </row>
    <row spans="1:8" r="13">
      <c t="s" s="4" r="A13">
        <v>251</v>
      </c>
      <c t="s" s="4" r="D13">
        <v>252</v>
      </c>
    </row>
    <row spans="1:8" r="14">
      <c t="s" s="4" r="A14">
        <v>253</v>
      </c>
      <c t="s" s="4" r="D14">
        <v>244</v>
      </c>
    </row>
    <row spans="1:8" r="15">
      <c t="s" s="4" r="A15">
        <v>254</v>
      </c>
      <c t="n" s="7" r="B15">
        <v>0</v>
      </c>
      <c t="n" s="7" r="D15">
        <v>0</v>
      </c>
      <c t="n" s="7" r="F15">
        <v>0</v>
      </c>
    </row>
    <row spans="1:8" r="16">
      <c t="s" s="4" r="A16">
        <v>255</v>
      </c>
    </row>
    <row spans="1:8" r="17">
      <c t="s" s="3" r="A17">
        <v>238</v>
      </c>
    </row>
    <row spans="1:8" r="18">
      <c t="s" s="4" r="A18">
        <v>256</v>
      </c>
      <c t="s" s="4" r="D18">
        <v>257</v>
      </c>
    </row>
    <row spans="1:8" r="19">
      <c t="s" s="4" r="A19">
        <v>258</v>
      </c>
    </row>
    <row spans="1:8" r="20">
      <c t="s" s="3" r="A20">
        <v>238</v>
      </c>
    </row>
    <row spans="1:8" r="21">
      <c t="s" s="4" r="A21">
        <v>259</v>
      </c>
      <c t="n" s="9" r="H21">
        <v>2.4</v>
      </c>
    </row>
    <row spans="1:8" r="22">
      <c t="s" s="4" r="A22">
        <v>260</v>
      </c>
    </row>
    <row spans="1:8" r="23">
      <c t="s" s="3" r="A23">
        <v>238</v>
      </c>
    </row>
    <row spans="1:8" r="24">
      <c t="s" s="4" r="A24">
        <v>259</v>
      </c>
      <c t="n" s="9" r="G24">
        <v>3.7</v>
      </c>
    </row>
    <row spans="1:8" r="25">
      <c t="s" s="4" r="A25">
        <v>82</v>
      </c>
    </row>
    <row spans="1:8" r="26">
      <c t="s" s="3" r="A26">
        <v>238</v>
      </c>
    </row>
    <row spans="1:8" r="27">
      <c t="s" s="4" r="A27">
        <v>261</v>
      </c>
      <c t="n" s="7" r="C27">
        <v>100000</v>
      </c>
      <c t="n" s="7" r="E27">
        <v>300000</v>
      </c>
    </row>
    <row spans="1:8" r="28">
      <c t="s" s="4" r="A28">
        <v>262</v>
      </c>
    </row>
    <row spans="1:8" r="29">
      <c t="s" s="3" r="A29">
        <v>238</v>
      </c>
    </row>
    <row spans="1:8" r="30">
      <c t="s" s="4" r="A30">
        <v>263</v>
      </c>
      <c t="s" s="4" r="D30">
        <v>264</v>
      </c>
      <c t="s" s="4" r="F30">
        <v>265</v>
      </c>
    </row>
    <row spans="1:8" r="31">
      <c t="s" s="4" r="A31">
        <v>266</v>
      </c>
    </row>
    <row spans="1:8" r="32">
      <c t="s" s="3" r="A32">
        <v>238</v>
      </c>
    </row>
    <row spans="1:8" r="33">
      <c t="s" s="4" r="A33">
        <v>267</v>
      </c>
      <c t="s" s="4" r="D33">
        <v>268</v>
      </c>
    </row>
    <row spans="1:8" r="34">
      <c t="s" s="4" r="A34">
        <v>269</v>
      </c>
    </row>
    <row spans="1:8" r="35">
      <c t="s" s="3" r="A35">
        <v>238</v>
      </c>
    </row>
    <row spans="1:8" r="36">
      <c t="s" s="4" r="A36">
        <v>267</v>
      </c>
      <c t="s" s="4" r="D36">
        <v>2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0</v>
      </c>
      <c t="s" s="2" r="B1">
        <v>67</v>
      </c>
      <c t="s" s="2" r="D1">
        <v>1</v>
      </c>
    </row>
    <row spans="1:5" r="2">
      <c t="s" s="2" r="B2">
        <v>2</v>
      </c>
      <c t="s" s="2" r="C2">
        <v>68</v>
      </c>
      <c t="s" s="2" r="D2">
        <v>2</v>
      </c>
      <c t="s" s="2" r="E2">
        <v>68</v>
      </c>
    </row>
    <row spans="1:5" r="3">
      <c t="s" s="3" r="A3">
        <v>271</v>
      </c>
    </row>
    <row spans="1:5" r="4">
      <c t="s" s="4" r="A4">
        <v>272</v>
      </c>
      <c t="n" s="7" r="B4">
        <v>-15680</v>
      </c>
      <c t="n" s="7" r="C4">
        <v>-10759</v>
      </c>
      <c t="n" s="7" r="D4">
        <v>-41112</v>
      </c>
      <c t="n" s="7" r="E4">
        <v>-18573</v>
      </c>
    </row>
    <row spans="1:5" r="5">
      <c t="s" s="4" r="A5">
        <v>273</v>
      </c>
      <c t="n" s="5" r="B5">
        <v>-1109</v>
      </c>
      <c t="n" s="5" r="C5">
        <v>-1738</v>
      </c>
      <c t="n" s="5" r="D5">
        <v>-4698</v>
      </c>
      <c t="n" s="5" r="E5">
        <v>-14263</v>
      </c>
    </row>
    <row spans="1:5" r="6">
      <c t="s" s="4" r="A6">
        <v>274</v>
      </c>
      <c t="n" s="7" r="B6">
        <v>-16789</v>
      </c>
      <c t="n" s="7" r="C6">
        <v>-12497</v>
      </c>
      <c t="n" s="7" r="D6">
        <v>-45810</v>
      </c>
      <c t="n" s="7" r="E6">
        <v>-32836</v>
      </c>
    </row>
    <row spans="1:5" r="7">
      <c t="s" s="3" r="A7">
        <v>275</v>
      </c>
    </row>
    <row spans="1:5" r="8">
      <c t="s" s="4" r="A8">
        <v>276</v>
      </c>
      <c t="n" s="5" r="B8">
        <v>96864</v>
      </c>
      <c t="n" s="5" r="C8">
        <v>75194</v>
      </c>
      <c t="n" s="5" r="D8">
        <v>95347</v>
      </c>
      <c t="n" s="5" r="E8">
        <v>73407</v>
      </c>
    </row>
    <row spans="1:5" r="9">
      <c t="s" s="4" r="A9">
        <v>277</v>
      </c>
      <c t="n" s="5" r="B9">
        <v>741</v>
      </c>
      <c t="n" s="5" r="C9">
        <v>909</v>
      </c>
      <c t="n" s="5" r="D9">
        <v>993</v>
      </c>
      <c t="n" s="5" r="E9">
        <v>2030</v>
      </c>
    </row>
    <row spans="1:5" r="10">
      <c t="s" s="4" r="A10">
        <v>278</v>
      </c>
      <c t="n" s="5" r="B10">
        <v>97605</v>
      </c>
      <c t="n" s="5" r="C10">
        <v>76103</v>
      </c>
      <c t="n" s="5" r="D10">
        <v>96340</v>
      </c>
      <c t="n" s="5" r="E10">
        <v>75437</v>
      </c>
    </row>
    <row spans="1:5" r="11">
      <c t="s" s="3" r="A11">
        <v>87</v>
      </c>
    </row>
    <row spans="1:5" r="12">
      <c t="s" s="4" r="A12">
        <v>88</v>
      </c>
      <c t="n" s="8" r="B12">
        <v>-0.16</v>
      </c>
      <c t="n" s="8" r="C12">
        <v>-0.14</v>
      </c>
      <c t="n" s="8" r="D12">
        <v>-0.43</v>
      </c>
      <c t="n" s="8" r="E12">
        <v>-0.25</v>
      </c>
    </row>
    <row spans="1:5" r="13">
      <c t="s" s="4" r="A13">
        <v>89</v>
      </c>
      <c t="n" s="8" r="B13">
        <v>-0.17</v>
      </c>
      <c t="n" s="8" r="C13">
        <v>-0.16</v>
      </c>
      <c t="n" s="8" r="D13">
        <v>-0.48</v>
      </c>
      <c t="n" s="8" r="E13">
        <v>-0.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67</v>
      </c>
      <c t="s" s="2" r="D1">
        <v>1</v>
      </c>
    </row>
    <row spans="1:5" r="2">
      <c t="s" s="2" r="B2">
        <v>2</v>
      </c>
      <c t="s" s="2" r="C2">
        <v>68</v>
      </c>
      <c t="s" s="2" r="D2">
        <v>2</v>
      </c>
      <c t="s" s="2" r="E2">
        <v>68</v>
      </c>
    </row>
    <row spans="1:5" r="3">
      <c t="s" s="4" r="A3">
        <v>280</v>
      </c>
    </row>
    <row spans="1:5" r="4">
      <c t="s" s="3" r="A4">
        <v>281</v>
      </c>
    </row>
    <row spans="1:5" r="5">
      <c t="s" s="4" r="A5">
        <v>282</v>
      </c>
      <c t="n" s="5" r="B5">
        <v>7068</v>
      </c>
      <c t="n" s="5" r="C5">
        <v>12032</v>
      </c>
      <c t="n" s="5" r="D5">
        <v>6223</v>
      </c>
      <c t="n" s="5" r="E5">
        <v>117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283</v>
      </c>
      <c t="s" s="2" r="C1">
        <v>2</v>
      </c>
      <c t="s" s="2" r="E1">
        <v>25</v>
      </c>
    </row>
    <row spans="1:6" r="2">
      <c t="s" s="3" r="A2">
        <v>284</v>
      </c>
    </row>
    <row spans="1:6" r="3">
      <c t="s" s="4" r="A3">
        <v>285</v>
      </c>
      <c t="n" s="7" r="C3">
        <v>98821</v>
      </c>
      <c t="n" s="7" r="E3">
        <v>33426</v>
      </c>
    </row>
    <row spans="1:6" r="4">
      <c t="s" s="4" r="A4">
        <v>286</v>
      </c>
      <c t="n" s="5" r="C4">
        <v>2424</v>
      </c>
      <c t="n" s="5" r="E4">
        <v>10485</v>
      </c>
    </row>
    <row spans="1:6" r="5">
      <c t="s" s="4" r="A5">
        <v>287</v>
      </c>
    </row>
    <row spans="1:6" r="6">
      <c t="s" s="3" r="A6">
        <v>284</v>
      </c>
    </row>
    <row spans="1:6" r="7">
      <c t="s" s="4" r="A7">
        <v>285</v>
      </c>
      <c t="n" s="5" r="C7">
        <v>42169</v>
      </c>
      <c t="s" s="4" r="D7">
        <v>26</v>
      </c>
      <c t="n" s="5" r="E7">
        <v>3912</v>
      </c>
      <c t="s" s="4" r="F7">
        <v>288</v>
      </c>
    </row>
    <row spans="1:6" r="8">
      <c t="s" s="4" r="A8">
        <v>289</v>
      </c>
    </row>
    <row spans="1:6" r="9">
      <c t="s" s="3" r="A9">
        <v>284</v>
      </c>
    </row>
    <row spans="1:6" r="10">
      <c t="s" s="4" r="A10">
        <v>285</v>
      </c>
      <c t="n" s="5" r="C10">
        <v>18965</v>
      </c>
      <c t="s" s="4" r="D10">
        <v>290</v>
      </c>
      <c t="n" s="5" r="E10">
        <v>26088</v>
      </c>
      <c t="s" s="4" r="F10">
        <v>291</v>
      </c>
    </row>
    <row spans="1:6" r="11">
      <c t="s" s="4" r="A11">
        <v>292</v>
      </c>
    </row>
    <row spans="1:6" r="12">
      <c t="s" s="3" r="A12">
        <v>284</v>
      </c>
    </row>
    <row spans="1:6" r="13">
      <c t="s" s="4" r="A13">
        <v>285</v>
      </c>
      <c t="n" s="5" r="C13">
        <v>30003</v>
      </c>
      <c t="s" s="4" r="D13">
        <v>290</v>
      </c>
      <c t="n" s="5" r="E13">
        <v>3426</v>
      </c>
      <c t="s" s="4" r="F13">
        <v>291</v>
      </c>
    </row>
    <row spans="1:6" r="14">
      <c t="s" s="4" r="A14">
        <v>293</v>
      </c>
    </row>
    <row spans="1:6" r="15">
      <c t="s" s="3" r="A15">
        <v>284</v>
      </c>
    </row>
    <row spans="1:6" r="16">
      <c t="s" s="4" r="A16">
        <v>285</v>
      </c>
      <c t="s" s="4" r="B16">
        <v>294</v>
      </c>
      <c t="n" s="5" r="C16">
        <v>7684</v>
      </c>
    </row>
    <row spans="1:6" r="17">
      <c t="s" s="4" r="A17">
        <v>295</v>
      </c>
    </row>
    <row spans="1:6" r="18">
      <c t="s" s="3" r="A18">
        <v>284</v>
      </c>
    </row>
    <row spans="1:6" r="19">
      <c t="s" s="4" r="A19">
        <v>286</v>
      </c>
      <c t="n" s="5" r="C19">
        <v>2424</v>
      </c>
      <c t="s" s="4" r="D19">
        <v>296</v>
      </c>
      <c t="n" s="5" r="E19">
        <v>10485</v>
      </c>
      <c t="s" s="4" r="F19">
        <v>297</v>
      </c>
    </row>
    <row spans="1:6" r="20">
      <c t="n" s="10" r="A20">
        <v>1</v>
      </c>
    </row>
    <row spans="1:6" r="21">
      <c t="s" s="3" r="A21">
        <v>284</v>
      </c>
    </row>
    <row spans="1:6" r="22">
      <c t="s" s="4" r="A22">
        <v>285</v>
      </c>
      <c t="n" s="5" r="C22">
        <v>49853</v>
      </c>
      <c t="n" s="5" r="E22">
        <v>3912</v>
      </c>
    </row>
    <row spans="1:6" r="23">
      <c t="s" s="4" r="A23">
        <v>298</v>
      </c>
    </row>
    <row spans="1:6" r="24">
      <c t="s" s="3" r="A24">
        <v>284</v>
      </c>
    </row>
    <row spans="1:6" r="25">
      <c t="s" s="4" r="A25">
        <v>285</v>
      </c>
      <c t="n" s="5" r="C25">
        <v>42169</v>
      </c>
      <c t="s" s="4" r="D25">
        <v>26</v>
      </c>
      <c t="n" s="5" r="E25">
        <v>3912</v>
      </c>
      <c t="s" s="4" r="F25">
        <v>288</v>
      </c>
    </row>
    <row spans="1:6" r="26">
      <c t="s" s="4" r="A26">
        <v>299</v>
      </c>
    </row>
    <row spans="1:6" r="27">
      <c t="s" s="3" r="A27">
        <v>284</v>
      </c>
    </row>
    <row spans="1:6" r="28">
      <c t="s" s="4" r="A28">
        <v>285</v>
      </c>
      <c t="s" s="4" r="B28">
        <v>294</v>
      </c>
      <c t="n" s="5" r="C28">
        <v>7684</v>
      </c>
    </row>
    <row spans="1:6" r="29">
      <c t="n" s="10" r="A29">
        <v>2</v>
      </c>
    </row>
    <row spans="1:6" r="30">
      <c t="s" s="3" r="A30">
        <v>284</v>
      </c>
    </row>
    <row spans="1:6" r="31">
      <c t="s" s="4" r="A31">
        <v>285</v>
      </c>
      <c t="n" s="5" r="C31">
        <v>48968</v>
      </c>
      <c t="n" s="5" r="E31">
        <v>29514</v>
      </c>
    </row>
    <row spans="1:6" r="32">
      <c t="s" s="4" r="A32">
        <v>300</v>
      </c>
    </row>
    <row spans="1:6" r="33">
      <c t="s" s="3" r="A33">
        <v>284</v>
      </c>
    </row>
    <row spans="1:6" r="34">
      <c t="s" s="4" r="A34">
        <v>285</v>
      </c>
      <c t="n" s="5" r="C34">
        <v>18965</v>
      </c>
      <c t="s" s="4" r="D34">
        <v>290</v>
      </c>
      <c t="n" s="5" r="E34">
        <v>26088</v>
      </c>
      <c t="s" s="4" r="F34">
        <v>291</v>
      </c>
    </row>
    <row spans="1:6" r="35">
      <c t="s" s="4" r="A35">
        <v>301</v>
      </c>
    </row>
    <row spans="1:6" r="36">
      <c t="s" s="3" r="A36">
        <v>284</v>
      </c>
    </row>
    <row spans="1:6" r="37">
      <c t="s" s="4" r="A37">
        <v>285</v>
      </c>
      <c t="n" s="5" r="C37">
        <v>30003</v>
      </c>
      <c t="s" s="4" r="D37">
        <v>290</v>
      </c>
      <c t="n" s="5" r="E37">
        <v>3426</v>
      </c>
      <c t="s" s="4" r="F37">
        <v>291</v>
      </c>
    </row>
    <row spans="1:6" r="38">
      <c t="n" s="10" r="A38">
        <v>3</v>
      </c>
    </row>
    <row spans="1:6" r="39">
      <c t="s" s="3" r="A39">
        <v>284</v>
      </c>
    </row>
    <row spans="1:6" r="40">
      <c t="s" s="4" r="A40">
        <v>286</v>
      </c>
      <c t="n" s="5" r="C40">
        <v>2424</v>
      </c>
      <c t="n" s="5" r="E40">
        <v>10485</v>
      </c>
    </row>
    <row spans="1:6" r="41">
      <c t="s" s="4" r="A41">
        <v>302</v>
      </c>
    </row>
    <row spans="1:6" r="42">
      <c t="s" s="3" r="A42">
        <v>284</v>
      </c>
    </row>
    <row spans="1:6" r="43">
      <c t="s" s="4" r="A43">
        <v>286</v>
      </c>
      <c t="n" s="7" r="C43">
        <v>2424</v>
      </c>
      <c t="s" s="4" r="D43">
        <v>296</v>
      </c>
      <c t="n" s="7" r="E43">
        <v>10485</v>
      </c>
      <c t="s" s="4" r="F43">
        <v>297</v>
      </c>
    </row>
    <row spans="1:6" r="44">
      <c t="n" r="A44"/>
    </row>
    <row spans="1:6" r="45">
      <c t="s" s="4" r="A45">
        <v>26</v>
      </c>
      <c t="s" s="4" r="B45">
        <v>303</v>
      </c>
    </row>
    <row spans="1:6" r="46">
      <c t="s" s="4" r="A46">
        <v>288</v>
      </c>
      <c t="s" s="4" r="B46">
        <v>304</v>
      </c>
    </row>
    <row spans="1:6" r="47">
      <c t="s" s="4" r="A47">
        <v>290</v>
      </c>
      <c t="s" s="4" r="B47">
        <v>305</v>
      </c>
    </row>
    <row spans="1:6" r="48">
      <c t="s" s="4" r="A48">
        <v>291</v>
      </c>
      <c t="s" s="4" r="B48">
        <v>306</v>
      </c>
    </row>
    <row spans="1:6" r="49">
      <c t="s" s="4" r="A49">
        <v>294</v>
      </c>
      <c t="s" s="4" r="B49">
        <v>307</v>
      </c>
    </row>
    <row spans="1:6" r="50">
      <c t="s" s="4" r="A50">
        <v>296</v>
      </c>
      <c t="s" s="4" r="B50">
        <v>308</v>
      </c>
    </row>
    <row spans="1:6" r="51">
      <c t="s" s="4" r="A51">
        <v>297</v>
      </c>
      <c t="s" s="4" r="B51">
        <v>309</v>
      </c>
    </row>
  </sheetData>
  <mergeCells count="11">
    <mergeCell ref="A1:B1"/>
    <mergeCell ref="C1:D1"/>
    <mergeCell ref="E1:F1"/>
    <mergeCell ref="A44:E44"/>
    <mergeCell ref="B45:E45"/>
    <mergeCell ref="B46:E46"/>
    <mergeCell ref="B47:E47"/>
    <mergeCell ref="B48:E48"/>
    <mergeCell ref="B49:E49"/>
    <mergeCell ref="B50:E50"/>
    <mergeCell ref="B51:E5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310</v>
      </c>
      <c t="s" s="2" r="B1">
        <v>2</v>
      </c>
      <c t="s" s="2" r="C1">
        <v>25</v>
      </c>
      <c t="s" s="2" r="E1">
        <v>68</v>
      </c>
      <c t="s" s="2" r="F1">
        <v>311</v>
      </c>
    </row>
    <row spans="1:6" r="2">
      <c t="s" s="3" r="A2">
        <v>312</v>
      </c>
    </row>
    <row spans="1:6" r="3">
      <c t="s" s="4" r="A3">
        <v>28</v>
      </c>
      <c t="n" s="7" r="B3">
        <v>50795</v>
      </c>
      <c t="n" s="7" r="C3">
        <v>22781</v>
      </c>
      <c t="s" s="4" r="D3">
        <v>26</v>
      </c>
      <c t="n" s="7" r="E3">
        <v>22343</v>
      </c>
      <c t="n" s="7" r="F3">
        <v>29485</v>
      </c>
    </row>
    <row spans="1:6" r="4">
      <c t="s" s="4" r="A4">
        <v>289</v>
      </c>
    </row>
    <row spans="1:6" r="5">
      <c t="s" s="3" r="A5">
        <v>312</v>
      </c>
    </row>
    <row spans="1:6" r="6">
      <c t="s" s="4" r="A6">
        <v>28</v>
      </c>
      <c t="n" s="7" r="C6">
        <v>1000</v>
      </c>
    </row>
    <row spans="1:6" r="7">
      <c t="n" r="A7"/>
    </row>
    <row spans="1:6" r="8">
      <c t="s" s="4" r="A8">
        <v>26</v>
      </c>
      <c t="s" s="4" r="B8">
        <v>65</v>
      </c>
    </row>
  </sheetData>
  <mergeCells count="3">
    <mergeCell ref="C1:D1"/>
    <mergeCell ref="A7:F7"/>
    <mergeCell ref="B8:F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3</v>
      </c>
      <c t="s" s="2" r="B1">
        <v>1</v>
      </c>
    </row>
    <row spans="1:2" r="2">
      <c t="s" s="2" r="B2">
        <v>314</v>
      </c>
    </row>
    <row spans="1:2" r="3">
      <c t="s" s="3" r="A3">
        <v>315</v>
      </c>
    </row>
    <row spans="1:2" r="4">
      <c t="s" s="4" r="A4">
        <v>316</v>
      </c>
      <c t="n" s="7" r="B4">
        <v>10485</v>
      </c>
    </row>
    <row spans="1:2" r="5">
      <c t="s" s="4" r="A5">
        <v>317</v>
      </c>
      <c t="n" s="5" r="B5">
        <v>-4698</v>
      </c>
    </row>
    <row spans="1:2" r="6">
      <c t="s" s="4" r="A6">
        <v>318</v>
      </c>
      <c t="n" s="5" r="B6">
        <v>-3363</v>
      </c>
    </row>
    <row spans="1:2" r="7">
      <c t="s" s="4" r="A7">
        <v>319</v>
      </c>
      <c t="n" s="7" r="B7">
        <v>2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20</v>
      </c>
      <c t="s" s="2" r="B1">
        <v>2</v>
      </c>
      <c t="s" s="2" r="C1">
        <v>25</v>
      </c>
    </row>
    <row spans="1:3" r="2">
      <c t="s" s="3" r="A2">
        <v>321</v>
      </c>
    </row>
    <row spans="1:3" r="3">
      <c t="s" s="4" r="A3">
        <v>322</v>
      </c>
      <c t="n" s="7" r="B3">
        <v>91142</v>
      </c>
      <c t="n" s="7" r="C3">
        <v>33457</v>
      </c>
    </row>
    <row spans="1:3" r="4">
      <c t="s" s="4" r="A4">
        <v>323</v>
      </c>
      <c t="n" s="5" r="B4">
        <v>7690</v>
      </c>
    </row>
    <row spans="1:3" r="5">
      <c t="s" s="4" r="A5">
        <v>324</v>
      </c>
      <c t="n" s="5" r="B5">
        <v>-11</v>
      </c>
      <c t="n" s="5" r="C5">
        <v>-31</v>
      </c>
    </row>
    <row spans="1:3" r="6">
      <c t="s" s="4" r="A6">
        <v>325</v>
      </c>
      <c t="n" s="5" r="B6">
        <v>98821</v>
      </c>
      <c t="n" s="5" r="C6">
        <v>33426</v>
      </c>
    </row>
    <row spans="1:3" r="7">
      <c t="s" s="4" r="A7">
        <v>287</v>
      </c>
    </row>
    <row spans="1:3" r="8">
      <c t="s" s="3" r="A8">
        <v>321</v>
      </c>
    </row>
    <row spans="1:3" r="9">
      <c t="s" s="4" r="A9">
        <v>322</v>
      </c>
      <c t="n" s="5" r="B9">
        <v>42169</v>
      </c>
      <c t="n" s="5" r="C9">
        <v>3912</v>
      </c>
    </row>
    <row spans="1:3" r="10">
      <c t="s" s="4" r="A10">
        <v>325</v>
      </c>
      <c t="n" s="5" r="B10">
        <v>42169</v>
      </c>
      <c t="n" s="5" r="C10">
        <v>3912</v>
      </c>
    </row>
    <row spans="1:3" r="11">
      <c t="s" s="4" r="A11">
        <v>292</v>
      </c>
    </row>
    <row spans="1:3" r="12">
      <c t="s" s="3" r="A12">
        <v>321</v>
      </c>
    </row>
    <row spans="1:3" r="13">
      <c t="s" s="4" r="A13">
        <v>322</v>
      </c>
      <c t="n" s="5" r="B13">
        <v>30000</v>
      </c>
      <c t="n" s="5" r="C13">
        <v>3427</v>
      </c>
    </row>
    <row spans="1:3" r="14">
      <c t="s" s="4" r="A14">
        <v>323</v>
      </c>
      <c t="n" s="5" r="B14">
        <v>3</v>
      </c>
    </row>
    <row spans="1:3" r="15">
      <c t="s" s="4" r="A15">
        <v>324</v>
      </c>
      <c t="n" s="5" r="C15">
        <v>-1</v>
      </c>
    </row>
    <row spans="1:3" r="16">
      <c t="s" s="4" r="A16">
        <v>325</v>
      </c>
      <c t="n" s="5" r="B16">
        <v>30003</v>
      </c>
      <c t="n" s="5" r="C16">
        <v>3426</v>
      </c>
    </row>
    <row spans="1:3" r="17">
      <c t="s" s="4" r="A17">
        <v>289</v>
      </c>
    </row>
    <row spans="1:3" r="18">
      <c t="s" s="3" r="A18">
        <v>321</v>
      </c>
    </row>
    <row spans="1:3" r="19">
      <c t="s" s="4" r="A19">
        <v>322</v>
      </c>
      <c t="n" s="5" r="B19">
        <v>18973</v>
      </c>
      <c t="n" s="5" r="C19">
        <v>26118</v>
      </c>
    </row>
    <row spans="1:3" r="20">
      <c t="s" s="4" r="A20">
        <v>323</v>
      </c>
      <c t="n" s="5" r="B20">
        <v>3</v>
      </c>
    </row>
    <row spans="1:3" r="21">
      <c t="s" s="4" r="A21">
        <v>324</v>
      </c>
      <c t="n" s="5" r="B21">
        <v>-11</v>
      </c>
      <c t="n" s="5" r="C21">
        <v>-30</v>
      </c>
    </row>
    <row spans="1:3" r="22">
      <c t="s" s="4" r="A22">
        <v>325</v>
      </c>
      <c t="n" s="5" r="B22">
        <v>18965</v>
      </c>
      <c t="n" s="7" r="C22">
        <v>26088</v>
      </c>
    </row>
    <row spans="1:3" r="23">
      <c t="s" s="4" r="A23">
        <v>293</v>
      </c>
    </row>
    <row spans="1:3" r="24">
      <c t="s" s="3" r="A24">
        <v>321</v>
      </c>
    </row>
    <row spans="1:3" r="25">
      <c t="s" s="4" r="A25">
        <v>323</v>
      </c>
      <c t="n" s="5" r="B25">
        <v>7684</v>
      </c>
    </row>
    <row spans="1:3" r="26">
      <c t="s" s="4" r="A26">
        <v>325</v>
      </c>
      <c t="n" s="7" r="B26">
        <v>76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67</v>
      </c>
      <c t="s" s="2" r="D1">
        <v>1</v>
      </c>
    </row>
    <row spans="1:5" r="2">
      <c t="s" s="2" r="B2">
        <v>2</v>
      </c>
      <c t="s" s="2" r="C2">
        <v>68</v>
      </c>
      <c t="s" s="2" r="D2">
        <v>2</v>
      </c>
      <c t="s" s="2" r="E2">
        <v>68</v>
      </c>
    </row>
    <row spans="1:5" r="3">
      <c t="s" s="4" r="A3">
        <v>86</v>
      </c>
      <c t="n" s="7" r="B3">
        <v>-15680</v>
      </c>
      <c t="n" s="7" r="C3">
        <v>-10759</v>
      </c>
      <c t="n" s="7" r="D3">
        <v>-41112</v>
      </c>
      <c t="n" s="7" r="E3">
        <v>-18573</v>
      </c>
    </row>
    <row spans="1:5" r="4">
      <c t="s" s="3" r="A4">
        <v>92</v>
      </c>
    </row>
    <row spans="1:5" r="5">
      <c t="s" s="4" r="A5">
        <v>93</v>
      </c>
      <c t="n" s="5" r="B5">
        <v>-2654</v>
      </c>
      <c t="n" s="5" r="C5">
        <v>-17</v>
      </c>
      <c t="n" s="5" r="D5">
        <v>4858</v>
      </c>
      <c t="n" s="5" r="E5">
        <v>-18</v>
      </c>
    </row>
    <row spans="1:5" r="6">
      <c t="s" s="4" r="A6">
        <v>94</v>
      </c>
      <c t="n" s="7" r="B6">
        <v>-18334</v>
      </c>
      <c t="n" s="7" r="C6">
        <v>-10776</v>
      </c>
      <c t="n" s="7" r="D6">
        <v>-36254</v>
      </c>
      <c t="n" s="7" r="E6">
        <v>-18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321</v>
      </c>
    </row>
    <row spans="1:3" r="3">
      <c t="s" s="4" r="A3">
        <v>327</v>
      </c>
      <c t="n" s="7" r="B3">
        <v>91142</v>
      </c>
      <c t="n" s="7" r="C3">
        <v>27752</v>
      </c>
    </row>
    <row spans="1:3" r="4">
      <c t="s" s="4" r="A4">
        <v>328</v>
      </c>
      <c t="n" s="5" r="C4">
        <v>5705</v>
      </c>
    </row>
    <row spans="1:3" r="5">
      <c t="s" s="4" r="A5">
        <v>329</v>
      </c>
      <c t="n" s="5" r="B5">
        <v>91142</v>
      </c>
      <c t="n" s="5" r="C5">
        <v>33457</v>
      </c>
    </row>
    <row spans="1:3" r="6">
      <c t="s" s="4" r="A6">
        <v>330</v>
      </c>
      <c t="n" s="5" r="B6">
        <v>91137</v>
      </c>
      <c t="n" s="5" r="C6">
        <v>27727</v>
      </c>
    </row>
    <row spans="1:3" r="7">
      <c t="s" s="4" r="A7">
        <v>331</v>
      </c>
      <c t="n" s="5" r="C7">
        <v>5699</v>
      </c>
    </row>
    <row spans="1:3" r="8">
      <c t="s" s="4" r="A8">
        <v>332</v>
      </c>
      <c t="n" s="7" r="B8">
        <v>91137</v>
      </c>
      <c t="n" s="7" r="C8">
        <v>334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67</v>
      </c>
      <c t="s" s="2" r="D1">
        <v>1</v>
      </c>
    </row>
    <row spans="1:5" r="2">
      <c t="s" s="2" r="B2">
        <v>2</v>
      </c>
      <c t="s" s="2" r="C2">
        <v>68</v>
      </c>
      <c t="s" s="2" r="D2">
        <v>2</v>
      </c>
      <c t="s" s="2" r="E2">
        <v>68</v>
      </c>
    </row>
    <row spans="1:5" r="3">
      <c t="s" s="3" r="A3">
        <v>321</v>
      </c>
    </row>
    <row spans="1:5" r="4">
      <c t="s" s="4" r="A4">
        <v>334</v>
      </c>
      <c t="n" s="7" r="B4">
        <v>0</v>
      </c>
      <c t="n" s="7" r="C4">
        <v>0</v>
      </c>
      <c t="n" s="7" r="D4">
        <v>0</v>
      </c>
      <c t="n" s="7" r="E4">
        <v>0</v>
      </c>
    </row>
    <row spans="1:5" r="5">
      <c t="s" s="4" r="A5">
        <v>335</v>
      </c>
      <c t="n" s="5" r="B5">
        <v>0</v>
      </c>
      <c t="n" s="5" r="C5">
        <v>0</v>
      </c>
      <c t="n" s="5" r="D5">
        <v>0</v>
      </c>
      <c t="n" s="5" r="E5">
        <v>0</v>
      </c>
    </row>
    <row spans="1:5" r="6">
      <c t="s" s="4" r="A6">
        <v>336</v>
      </c>
      <c t="n" s="7" r="B6">
        <v>0</v>
      </c>
      <c t="n" s="7" r="C6">
        <v>0</v>
      </c>
      <c t="n" s="7" r="D6">
        <v>0</v>
      </c>
      <c t="n" s="7" r="E6">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4"/>
  </cols>
  <sheetData>
    <row spans="1:4" r="1">
      <c t="s" s="1" r="A1">
        <v>337</v>
      </c>
      <c t="s" s="2" r="B1">
        <v>2</v>
      </c>
      <c t="s" s="2" r="C1">
        <v>25</v>
      </c>
    </row>
    <row spans="1:4" r="2">
      <c t="s" s="3" r="A2">
        <v>338</v>
      </c>
    </row>
    <row spans="1:4" r="3">
      <c t="s" s="4" r="A3">
        <v>339</v>
      </c>
      <c t="n" s="7" r="B3">
        <v>3859</v>
      </c>
      <c t="n" s="7" r="C3">
        <v>2222</v>
      </c>
    </row>
    <row spans="1:4" r="4">
      <c t="s" s="4" r="A4">
        <v>340</v>
      </c>
      <c t="n" s="5" r="B4">
        <v>8983</v>
      </c>
      <c t="n" s="5" r="C4">
        <v>12734</v>
      </c>
    </row>
    <row spans="1:4" r="5">
      <c t="s" s="4" r="A5">
        <v>341</v>
      </c>
      <c t="n" s="7" r="B5">
        <v>12842</v>
      </c>
      <c t="n" s="7" r="C5">
        <v>14956</v>
      </c>
      <c t="s" s="4" r="D5">
        <v>26</v>
      </c>
    </row>
    <row spans="1:4" r="6">
      <c t="n" r="A6"/>
    </row>
    <row spans="1:4" r="7">
      <c t="s" s="4" r="A7">
        <v>26</v>
      </c>
      <c t="s" s="4" r="B7">
        <v>65</v>
      </c>
    </row>
  </sheetData>
  <mergeCells count="3">
    <mergeCell ref="C1:D1"/>
    <mergeCell ref="A6:D6"/>
    <mergeCell ref="B7:D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42</v>
      </c>
      <c t="s" s="2" r="B1">
        <v>343</v>
      </c>
      <c t="s" s="2" r="C1">
        <v>2</v>
      </c>
      <c t="s" s="2" r="D1">
        <v>68</v>
      </c>
      <c t="s" s="2" r="E1">
        <v>2</v>
      </c>
      <c t="s" s="2" r="F1">
        <v>68</v>
      </c>
    </row>
    <row spans="1:6" r="2">
      <c t="s" s="3" r="A2">
        <v>344</v>
      </c>
    </row>
    <row spans="1:6" r="3">
      <c t="s" s="4" r="A3">
        <v>345</v>
      </c>
      <c t="n" s="7" r="C3">
        <v>0</v>
      </c>
      <c t="n" s="7" r="E3">
        <v>0</v>
      </c>
    </row>
    <row spans="1:6" r="4">
      <c t="s" s="4" r="A4">
        <v>346</v>
      </c>
      <c t="n" s="7" r="B4">
        <v>0</v>
      </c>
      <c t="n" s="5" r="E4">
        <v>0</v>
      </c>
    </row>
    <row spans="1:6" r="5">
      <c t="s" s="4" r="A5">
        <v>75</v>
      </c>
      <c t="n" s="5" r="C5">
        <v>50000</v>
      </c>
      <c t="n" s="7" r="D5">
        <v>50000</v>
      </c>
      <c t="n" s="5" r="E5">
        <v>151000</v>
      </c>
      <c t="n" s="7" r="F5">
        <v>151000</v>
      </c>
    </row>
    <row spans="1:6" r="6">
      <c t="s" s="4" r="A6">
        <v>347</v>
      </c>
      <c t="n" s="5" r="C6">
        <v>0</v>
      </c>
      <c t="n" s="7" r="D6">
        <v>0</v>
      </c>
      <c t="n" s="5" r="E6">
        <v>0</v>
      </c>
      <c t="n" s="7" r="F6">
        <v>0</v>
      </c>
    </row>
    <row spans="1:6" r="7">
      <c t="s" s="4" r="A7">
        <v>348</v>
      </c>
      <c t="n" s="5" r="C7">
        <v>200000</v>
      </c>
      <c t="n" s="5" r="E7">
        <v>200000</v>
      </c>
    </row>
    <row spans="1:6" r="8">
      <c t="s" s="4" r="A8">
        <v>349</v>
      </c>
      <c t="n" s="5" r="C8">
        <v>200000</v>
      </c>
      <c t="n" s="5" r="E8">
        <v>200000</v>
      </c>
    </row>
    <row spans="1:6" r="9">
      <c t="s" s="4" r="A9">
        <v>350</v>
      </c>
      <c t="n" s="5" r="C9">
        <v>200000</v>
      </c>
      <c t="n" s="5" r="E9">
        <v>200000</v>
      </c>
    </row>
    <row spans="1:6" r="10">
      <c t="s" s="4" r="A10">
        <v>351</v>
      </c>
      <c t="n" s="5" r="C10">
        <v>200000</v>
      </c>
      <c t="n" s="5" r="E10">
        <v>200000</v>
      </c>
    </row>
    <row spans="1:6" r="11">
      <c t="s" s="4" r="A11">
        <v>352</v>
      </c>
      <c t="n" s="5" r="C11">
        <v>100000</v>
      </c>
      <c t="n" s="5" r="E11">
        <v>100000</v>
      </c>
    </row>
    <row spans="1:6" r="12">
      <c t="s" s="4" r="A12">
        <v>269</v>
      </c>
    </row>
    <row spans="1:6" r="13">
      <c t="s" s="3" r="A13">
        <v>344</v>
      </c>
    </row>
    <row spans="1:6" r="14">
      <c t="s" s="4" r="A14">
        <v>353</v>
      </c>
      <c t="n" s="7" r="C14">
        <v>100000</v>
      </c>
      <c t="n" s="7" r="E14">
        <v>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s>
  <sheetData>
    <row spans="1:4" r="1">
      <c t="s" s="1" r="A1">
        <v>354</v>
      </c>
      <c t="s" s="2" r="B1">
        <v>2</v>
      </c>
      <c t="s" s="2" r="C1">
        <v>25</v>
      </c>
    </row>
    <row spans="1:4" r="2">
      <c t="s" s="3" r="A2">
        <v>344</v>
      </c>
    </row>
    <row spans="1:4" r="3">
      <c t="s" s="4" r="A3">
        <v>355</v>
      </c>
      <c t="n" s="7" r="B3">
        <v>2017</v>
      </c>
      <c t="n" s="7" r="C3">
        <v>2017</v>
      </c>
    </row>
    <row spans="1:4" r="4">
      <c t="s" s="4" r="A4">
        <v>356</v>
      </c>
      <c t="n" s="5" r="B4">
        <v>-1026</v>
      </c>
      <c t="n" s="5" r="C4">
        <v>-875</v>
      </c>
    </row>
    <row spans="1:4" r="5">
      <c t="s" s="4" r="A5">
        <v>357</v>
      </c>
      <c t="n" s="5" r="B5">
        <v>991</v>
      </c>
      <c t="n" s="5" r="C5">
        <v>1142</v>
      </c>
      <c t="s" s="4" r="D5">
        <v>26</v>
      </c>
    </row>
    <row spans="1:4" r="6">
      <c t="s" s="4" r="A6">
        <v>358</v>
      </c>
    </row>
    <row spans="1:4" r="7">
      <c t="s" s="3" r="A7">
        <v>344</v>
      </c>
    </row>
    <row spans="1:4" r="8">
      <c t="s" s="4" r="A8">
        <v>355</v>
      </c>
      <c t="n" s="5" r="B8">
        <v>2017</v>
      </c>
      <c t="n" s="5" r="C8">
        <v>2017</v>
      </c>
    </row>
    <row spans="1:4" r="9">
      <c t="s" s="4" r="A9">
        <v>356</v>
      </c>
      <c t="n" s="5" r="B9">
        <v>-1026</v>
      </c>
      <c t="n" s="5" r="C9">
        <v>-875</v>
      </c>
    </row>
    <row spans="1:4" r="10">
      <c t="s" s="4" r="A10">
        <v>357</v>
      </c>
      <c t="n" s="7" r="B10">
        <v>991</v>
      </c>
      <c t="n" s="7" r="C10">
        <v>1142</v>
      </c>
    </row>
    <row spans="1:4" r="11">
      <c t="n" r="A11"/>
    </row>
    <row spans="1:4" r="12">
      <c t="s" s="4" r="A12">
        <v>26</v>
      </c>
      <c t="s" s="4" r="B12">
        <v>65</v>
      </c>
    </row>
  </sheetData>
  <mergeCells count="3">
    <mergeCell ref="C1:D1"/>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0"/>
  </cols>
  <sheetData>
    <row spans="1:2" r="1">
      <c t="s" s="1" r="A1">
        <v>359</v>
      </c>
      <c t="s" s="2" r="B1">
        <v>360</v>
      </c>
    </row>
    <row spans="1:2" r="2">
      <c t="s" s="2" r="B2">
        <v>361</v>
      </c>
    </row>
    <row spans="1:2" r="3">
      <c t="s" s="4" r="A3">
        <v>362</v>
      </c>
    </row>
    <row spans="1:2" r="4">
      <c t="s" s="3" r="A4">
        <v>363</v>
      </c>
    </row>
    <row spans="1:2" r="5">
      <c t="s" s="4" r="A5">
        <v>364</v>
      </c>
      <c t="n" s="5" r="B5">
        <v>396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4"/>
  </cols>
  <sheetData>
    <row spans="1:4" r="1">
      <c t="s" s="1" r="A1">
        <v>365</v>
      </c>
      <c t="s" s="2" r="B1">
        <v>2</v>
      </c>
      <c t="s" s="2" r="C1">
        <v>25</v>
      </c>
    </row>
    <row spans="1:4" r="2">
      <c t="s" s="3" r="A2">
        <v>366</v>
      </c>
    </row>
    <row spans="1:4" r="3">
      <c t="s" s="4" r="A3">
        <v>367</v>
      </c>
      <c t="n" s="7" r="B3">
        <v>4046</v>
      </c>
      <c t="n" s="7" r="C3">
        <v>3951</v>
      </c>
    </row>
    <row spans="1:4" r="4">
      <c t="s" s="4" r="A4">
        <v>368</v>
      </c>
      <c t="n" s="5" r="B4">
        <v>2277</v>
      </c>
      <c t="n" s="5" r="C4">
        <v>2123</v>
      </c>
    </row>
    <row spans="1:4" r="5">
      <c t="s" s="4" r="A5">
        <v>369</v>
      </c>
      <c t="n" s="5" r="B5">
        <v>92</v>
      </c>
      <c t="n" s="5" r="C5">
        <v>870</v>
      </c>
    </row>
    <row spans="1:4" r="6">
      <c t="s" s="4" r="A6">
        <v>370</v>
      </c>
      <c t="n" s="5" r="B6">
        <v>413</v>
      </c>
      <c t="n" s="5" r="C6">
        <v>385</v>
      </c>
    </row>
    <row spans="1:4" r="7">
      <c t="s" s="4" r="A7">
        <v>371</v>
      </c>
      <c t="n" s="5" r="B7">
        <v>583</v>
      </c>
      <c t="n" s="5" r="C7">
        <v>264</v>
      </c>
    </row>
    <row spans="1:4" r="8">
      <c t="s" s="4" r="A8">
        <v>372</v>
      </c>
      <c t="n" s="5" r="B8">
        <v>697</v>
      </c>
      <c t="n" s="5" r="C8">
        <v>851</v>
      </c>
    </row>
    <row spans="1:4" r="9">
      <c t="s" s="4" r="A9">
        <v>373</v>
      </c>
      <c t="n" s="7" r="B9">
        <v>8108</v>
      </c>
      <c t="n" s="7" r="C9">
        <v>8444</v>
      </c>
      <c t="s" s="4" r="D9">
        <v>26</v>
      </c>
    </row>
    <row spans="1:4" r="10">
      <c t="n" r="A10"/>
    </row>
    <row spans="1:4" r="11">
      <c t="s" s="4" r="A11">
        <v>26</v>
      </c>
      <c t="s" s="4" r="B11">
        <v>65</v>
      </c>
    </row>
  </sheetData>
  <mergeCells count="3">
    <mergeCell ref="C1:D1"/>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4"/>
  </cols>
  <sheetData>
    <row spans="1:4" r="1">
      <c t="s" s="1" r="A1">
        <v>374</v>
      </c>
      <c t="s" s="2" r="B1">
        <v>2</v>
      </c>
      <c t="s" s="2" r="C1">
        <v>25</v>
      </c>
    </row>
    <row spans="1:4" r="2">
      <c t="s" s="3" r="A2">
        <v>375</v>
      </c>
    </row>
    <row spans="1:4" r="3">
      <c t="s" s="4" r="A3">
        <v>376</v>
      </c>
      <c t="n" s="7" r="B3">
        <v>-1512</v>
      </c>
    </row>
    <row spans="1:4" r="4">
      <c t="s" s="4" r="A4">
        <v>377</v>
      </c>
      <c t="n" s="5" r="B4">
        <v>63</v>
      </c>
    </row>
    <row spans="1:4" r="5">
      <c t="s" s="4" r="A5">
        <v>378</v>
      </c>
      <c t="n" s="5" r="B5">
        <v>-1449</v>
      </c>
    </row>
    <row spans="1:4" r="6">
      <c t="s" s="4" r="A6">
        <v>379</v>
      </c>
      <c t="n" s="5" r="B6">
        <v>18488</v>
      </c>
      <c t="n" s="7" r="C6">
        <v>10000</v>
      </c>
    </row>
    <row spans="1:4" r="7">
      <c t="s" s="4" r="A7">
        <v>380</v>
      </c>
      <c t="n" s="5" r="B7">
        <v>-81</v>
      </c>
      <c t="n" s="5" r="C7">
        <v>-128</v>
      </c>
    </row>
    <row spans="1:4" r="8">
      <c t="s" s="4" r="A8">
        <v>381</v>
      </c>
      <c t="n" s="5" r="B8">
        <v>18407</v>
      </c>
      <c t="n" s="5" r="C8">
        <v>9872</v>
      </c>
      <c t="s" s="4" r="D8">
        <v>26</v>
      </c>
    </row>
    <row spans="1:4" r="9">
      <c t="s" s="4" r="A9">
        <v>382</v>
      </c>
    </row>
    <row spans="1:4" r="10">
      <c t="s" s="3" r="A10">
        <v>375</v>
      </c>
    </row>
    <row spans="1:4" r="11">
      <c t="s" s="4" r="A11">
        <v>383</v>
      </c>
      <c t="n" s="5" r="B11">
        <v>20000</v>
      </c>
      <c t="n" s="5" r="C11">
        <v>10000</v>
      </c>
    </row>
    <row spans="1:4" r="12">
      <c t="s" s="4" r="A12">
        <v>384</v>
      </c>
      <c t="n" s="5" r="B12">
        <v>-144</v>
      </c>
      <c t="n" s="5" r="C12">
        <v>-128</v>
      </c>
    </row>
    <row spans="1:4" r="13">
      <c t="s" s="4" r="A13">
        <v>385</v>
      </c>
      <c t="n" s="7" r="B13">
        <v>19856</v>
      </c>
      <c t="n" s="7" r="C13">
        <v>9872</v>
      </c>
    </row>
    <row spans="1:4" r="14">
      <c t="n" r="A14"/>
    </row>
    <row spans="1:4" r="15">
      <c t="s" s="4" r="A15">
        <v>26</v>
      </c>
      <c t="s" s="4" r="B15">
        <v>65</v>
      </c>
    </row>
  </sheetData>
  <mergeCells count="3">
    <mergeCell ref="C1:D1"/>
    <mergeCell ref="A14:D14"/>
    <mergeCell ref="B15:D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78"/>
    <col customWidth="1" max="3" min="3" width="4"/>
  </cols>
  <sheetData>
    <row spans="1:3" r="1">
      <c t="s" s="1" r="A1">
        <v>386</v>
      </c>
      <c t="s" s="2" r="B1">
        <v>314</v>
      </c>
      <c t="s" s="2" r="C1">
        <v>26</v>
      </c>
    </row>
    <row spans="1:3" r="2">
      <c t="s" s="3" r="A2">
        <v>375</v>
      </c>
      <c t="n" r="B2"/>
    </row>
    <row spans="1:3" r="3">
      <c t="s" s="4" r="A3">
        <v>387</v>
      </c>
      <c t="n" s="7" r="B3">
        <v>0</v>
      </c>
    </row>
    <row spans="1:3" r="4">
      <c t="s" s="4" r="A4">
        <v>388</v>
      </c>
      <c t="n" s="5" r="B4">
        <v>3050</v>
      </c>
    </row>
    <row spans="1:3" r="5">
      <c t="s" s="4" r="A5">
        <v>389</v>
      </c>
      <c t="n" s="5" r="B5">
        <v>6428</v>
      </c>
    </row>
    <row spans="1:3" r="6">
      <c t="s" s="4" r="A6">
        <v>390</v>
      </c>
      <c t="n" s="5" r="B6">
        <v>6892</v>
      </c>
    </row>
    <row spans="1:3" r="7">
      <c t="s" s="4" r="A7">
        <v>391</v>
      </c>
      <c t="n" s="5" r="B7">
        <v>3630</v>
      </c>
    </row>
    <row spans="1:3" r="8">
      <c t="s" s="4" r="A8">
        <v>392</v>
      </c>
      <c t="n" s="5" r="B8">
        <v>20000</v>
      </c>
    </row>
    <row spans="1:3" r="9">
      <c t="s" s="4" r="A9">
        <v>393</v>
      </c>
      <c t="n" s="5" r="B9">
        <v>349</v>
      </c>
    </row>
    <row spans="1:3" r="10">
      <c t="s" s="4" r="A10">
        <v>394</v>
      </c>
      <c t="n" s="5" r="B10">
        <v>1352</v>
      </c>
    </row>
    <row spans="1:3" r="11">
      <c t="s" s="4" r="A11">
        <v>395</v>
      </c>
      <c t="n" s="5" r="B11">
        <v>980</v>
      </c>
    </row>
    <row spans="1:3" r="12">
      <c t="s" s="4" r="A12">
        <v>396</v>
      </c>
      <c t="n" s="5" r="B12">
        <v>517</v>
      </c>
    </row>
    <row spans="1:3" r="13">
      <c t="s" s="4" r="A13">
        <v>397</v>
      </c>
      <c t="n" s="5" r="B13">
        <v>1474</v>
      </c>
    </row>
    <row spans="1:3" r="14">
      <c t="s" s="4" r="A14">
        <v>398</v>
      </c>
      <c t="n" s="5" r="B14">
        <v>4672</v>
      </c>
    </row>
    <row spans="1:3" r="15">
      <c t="s" s="4" r="A15">
        <v>399</v>
      </c>
      <c t="n" s="5" r="B15">
        <v>349</v>
      </c>
    </row>
    <row spans="1:3" r="16">
      <c t="s" s="4" r="A16">
        <v>400</v>
      </c>
      <c t="n" s="5" r="B16">
        <v>4402</v>
      </c>
    </row>
    <row spans="1:3" r="17">
      <c t="s" s="4" r="A17">
        <v>401</v>
      </c>
      <c t="n" s="5" r="B17">
        <v>7408</v>
      </c>
    </row>
    <row spans="1:3" r="18">
      <c t="s" s="4" r="A18">
        <v>402</v>
      </c>
      <c t="n" s="5" r="B18">
        <v>7409</v>
      </c>
    </row>
    <row spans="1:3" r="19">
      <c t="s" s="4" r="A19">
        <v>403</v>
      </c>
      <c t="n" s="5" r="B19">
        <v>5104</v>
      </c>
    </row>
    <row spans="1:3" r="20">
      <c t="s" s="4" r="A20">
        <v>404</v>
      </c>
      <c t="n" s="7" r="B20">
        <v>24672</v>
      </c>
    </row>
    <row spans="1:3" r="21">
      <c t="n" r="A21"/>
    </row>
    <row spans="1:3" r="22">
      <c t="s" s="4" r="A22">
        <v>26</v>
      </c>
      <c t="s" s="4" r="B22">
        <v>405</v>
      </c>
    </row>
  </sheetData>
  <mergeCells count="2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28"/>
    <col customWidth="1" max="3" min="3" width="80"/>
  </cols>
  <sheetData>
    <row spans="1:3" r="1">
      <c t="s" s="1" r="A1">
        <v>406</v>
      </c>
      <c t="s" s="2" r="B1">
        <v>407</v>
      </c>
      <c t="s" s="2" r="C1">
        <v>2</v>
      </c>
    </row>
    <row spans="1:3" r="2">
      <c t="s" s="3" r="A2">
        <v>408</v>
      </c>
    </row>
    <row spans="1:3" r="3">
      <c t="s" s="4" r="A3">
        <v>409</v>
      </c>
      <c t="n" s="7" r="B3">
        <v>30000000</v>
      </c>
    </row>
    <row spans="1:3" r="4">
      <c t="s" s="4" r="A4">
        <v>410</v>
      </c>
      <c t="s" s="4" r="B4">
        <v>257</v>
      </c>
    </row>
    <row spans="1:3" r="5">
      <c t="s" s="4" r="A5">
        <v>411</v>
      </c>
      <c t="n" s="5" r="B5">
        <v>3</v>
      </c>
    </row>
    <row spans="1:3" r="6">
      <c t="s" s="4" r="A6">
        <v>412</v>
      </c>
      <c t="s" s="4" r="C6">
        <v>413</v>
      </c>
    </row>
    <row spans="1:3" r="7">
      <c t="s" s="4" r="A7">
        <v>414</v>
      </c>
      <c t="s" s="4" r="C7">
        <v>415</v>
      </c>
    </row>
    <row spans="1:3" r="8">
      <c t="s" s="4" r="A8">
        <v>416</v>
      </c>
      <c t="s" s="4" r="B8">
        <v>417</v>
      </c>
    </row>
    <row spans="1:3" r="9">
      <c t="s" s="4" r="A9">
        <v>418</v>
      </c>
      <c t="s" s="4" r="B9">
        <v>419</v>
      </c>
    </row>
    <row spans="1:3" r="10">
      <c t="s" s="4" r="A10">
        <v>420</v>
      </c>
      <c t="s" s="4" r="C10">
        <v>421</v>
      </c>
    </row>
    <row spans="1:3" r="11">
      <c t="s" s="4" r="A11">
        <v>422</v>
      </c>
    </row>
    <row spans="1:3" r="12">
      <c t="s" s="3" r="A12">
        <v>408</v>
      </c>
    </row>
    <row spans="1:3" r="13">
      <c t="s" s="4" r="A13">
        <v>423</v>
      </c>
      <c t="s" s="4" r="B13">
        <v>424</v>
      </c>
    </row>
    <row spans="1:3" r="14">
      <c t="s" s="4" r="A14">
        <v>425</v>
      </c>
    </row>
    <row spans="1:3" r="15">
      <c t="s" s="3" r="A15">
        <v>408</v>
      </c>
    </row>
    <row spans="1:3" r="16">
      <c t="s" s="4" r="A16">
        <v>426</v>
      </c>
      <c t="n" s="7" r="B16">
        <v>10000000</v>
      </c>
    </row>
    <row spans="1:3" r="17">
      <c t="s" s="4" r="A17">
        <v>427</v>
      </c>
      <c t="s" s="4" r="B17">
        <v>428</v>
      </c>
    </row>
    <row spans="1:3" r="18">
      <c t="s" s="4" r="A18">
        <v>429</v>
      </c>
    </row>
    <row spans="1:3" r="19">
      <c t="s" s="3" r="A19">
        <v>408</v>
      </c>
    </row>
    <row spans="1:3" r="20">
      <c t="s" s="4" r="A20">
        <v>426</v>
      </c>
      <c t="n" s="7" r="B20">
        <v>10000000</v>
      </c>
    </row>
    <row spans="1:3" r="21">
      <c t="s" s="4" r="A21">
        <v>430</v>
      </c>
      <c t="s" s="4" r="C21">
        <v>431</v>
      </c>
    </row>
    <row spans="1:3" r="22">
      <c t="s" s="4" r="A22">
        <v>427</v>
      </c>
      <c t="s" s="4" r="C22">
        <v>432</v>
      </c>
    </row>
    <row spans="1:3" r="23">
      <c t="s" s="4" r="A23">
        <v>433</v>
      </c>
    </row>
    <row spans="1:3" r="24">
      <c t="s" s="3" r="A24">
        <v>408</v>
      </c>
    </row>
    <row spans="1:3" r="25">
      <c t="s" s="4" r="A25">
        <v>426</v>
      </c>
      <c t="n" s="7" r="B25">
        <v>10000000</v>
      </c>
    </row>
    <row spans="1:3" r="26">
      <c t="s" s="4" r="A26">
        <v>430</v>
      </c>
      <c t="s" s="4" r="C26">
        <v>434</v>
      </c>
    </row>
    <row spans="1:3" r="27">
      <c t="s" s="4" r="A27">
        <v>435</v>
      </c>
      <c t="s" s="4" r="C27">
        <v>428</v>
      </c>
    </row>
    <row spans="1:3" r="28">
      <c t="s" s="4" r="A28">
        <v>436</v>
      </c>
      <c t="s" s="4" r="C28">
        <v>4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95</v>
      </c>
      <c t="s" s="2" r="B1">
        <v>67</v>
      </c>
      <c t="s" s="2" r="C1">
        <v>1</v>
      </c>
    </row>
    <row spans="1:3" r="2">
      <c t="s" s="2" r="B2">
        <v>2</v>
      </c>
      <c t="s" s="2" r="C2">
        <v>2</v>
      </c>
    </row>
    <row spans="1:3" r="3">
      <c t="s" s="4" r="A3">
        <v>96</v>
      </c>
      <c t="n" s="7" r="B3">
        <v>-1700</v>
      </c>
      <c t="n" s="7" r="C3">
        <v>285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27"/>
    <col customWidth="1" max="3" min="3" width="21"/>
  </cols>
  <sheetData>
    <row spans="1:3" r="1">
      <c t="s" s="1" r="A1">
        <v>438</v>
      </c>
      <c t="s" s="2" r="B1">
        <v>1</v>
      </c>
      <c t="s" s="2" r="C1">
        <v>231</v>
      </c>
    </row>
    <row spans="1:3" r="2">
      <c t="s" s="2" r="B2">
        <v>439</v>
      </c>
      <c t="s" s="2" r="C2">
        <v>440</v>
      </c>
    </row>
    <row spans="1:3" r="3">
      <c t="s" s="3" r="A3">
        <v>441</v>
      </c>
    </row>
    <row spans="1:3" r="4">
      <c t="s" s="4" r="A4">
        <v>442</v>
      </c>
      <c t="s" s="4" r="B4">
        <v>244</v>
      </c>
    </row>
    <row spans="1:3" r="5">
      <c t="s" s="4" r="A5">
        <v>443</v>
      </c>
      <c t="n" s="5" r="B5">
        <v>2020</v>
      </c>
    </row>
    <row spans="1:3" r="6">
      <c t="s" s="4" r="A6">
        <v>444</v>
      </c>
      <c t="n" s="7" r="C6">
        <v>1100000</v>
      </c>
    </row>
    <row spans="1:3" r="7">
      <c t="s" s="4" r="A7">
        <v>445</v>
      </c>
      <c t="n" s="7" r="B7">
        <v>500000</v>
      </c>
    </row>
    <row spans="1:3" r="8">
      <c t="s" s="4" r="A8">
        <v>45</v>
      </c>
    </row>
    <row spans="1:3" r="9">
      <c t="s" s="3" r="A9">
        <v>441</v>
      </c>
    </row>
    <row spans="1:3" r="10">
      <c t="s" s="4" r="A10">
        <v>446</v>
      </c>
      <c t="n" s="5" r="B10">
        <v>100000</v>
      </c>
    </row>
    <row spans="1:3" r="11">
      <c t="s" s="4" r="A11">
        <v>54</v>
      </c>
    </row>
    <row spans="1:3" r="12">
      <c t="s" s="3" r="A12">
        <v>441</v>
      </c>
    </row>
    <row spans="1:3" r="13">
      <c t="s" s="4" r="A13">
        <v>447</v>
      </c>
      <c t="n" s="7" r="B13">
        <v>400000</v>
      </c>
    </row>
    <row spans="1:3" r="14">
      <c t="s" s="4" r="A14">
        <v>448</v>
      </c>
    </row>
    <row spans="1:3" r="15">
      <c t="s" s="3" r="A15">
        <v>441</v>
      </c>
    </row>
    <row spans="1:3" r="16">
      <c t="s" s="4" r="A16">
        <v>449</v>
      </c>
      <c t="s" s="4" r="B16">
        <v>242</v>
      </c>
    </row>
    <row spans="1:3" r="17">
      <c t="s" s="4" r="A17">
        <v>450</v>
      </c>
      <c t="n" s="5" r="B17">
        <v>4</v>
      </c>
    </row>
    <row spans="1:3" r="18">
      <c t="s" s="4" r="A18">
        <v>451</v>
      </c>
      <c t="s" s="4" r="B18">
        <v>242</v>
      </c>
    </row>
    <row spans="1:3" r="19">
      <c t="s" s="4" r="A19">
        <v>452</v>
      </c>
      <c t="n" s="7" r="B19">
        <v>200000</v>
      </c>
    </row>
    <row spans="1:3" r="20">
      <c t="s" s="4" r="A20">
        <v>453</v>
      </c>
      <c t="n" s="5" r="B20">
        <v>100000</v>
      </c>
    </row>
    <row spans="1:3" r="21">
      <c t="s" s="4" r="A21">
        <v>454</v>
      </c>
    </row>
    <row spans="1:3" r="22">
      <c t="s" s="3" r="A22">
        <v>441</v>
      </c>
    </row>
    <row spans="1:3" r="23">
      <c t="s" s="4" r="A23">
        <v>455</v>
      </c>
      <c t="n" s="7" r="B23">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5"/>
    <col customWidth="1" max="5" min="5" width="14"/>
    <col customWidth="1" max="6" min="6" width="15"/>
    <col customWidth="1" max="7" min="7" width="14"/>
    <col customWidth="1" max="8" min="8" width="14"/>
  </cols>
  <sheetData>
    <row spans="1:8" r="1">
      <c t="s" s="1" r="A1">
        <v>456</v>
      </c>
      <c t="s" s="2" r="B1">
        <v>360</v>
      </c>
      <c t="s" s="2" r="D1">
        <v>67</v>
      </c>
      <c t="s" s="2" r="F1">
        <v>1</v>
      </c>
    </row>
    <row spans="1:8" r="2">
      <c t="s" s="2" r="B2">
        <v>457</v>
      </c>
      <c t="s" s="2" r="C2">
        <v>458</v>
      </c>
      <c t="s" s="2" r="D2">
        <v>2</v>
      </c>
      <c t="s" s="2" r="E2">
        <v>68</v>
      </c>
      <c t="s" s="2" r="F2">
        <v>2</v>
      </c>
      <c t="s" s="2" r="G2">
        <v>68</v>
      </c>
      <c t="s" s="2" r="H2">
        <v>459</v>
      </c>
    </row>
    <row spans="1:8" r="3">
      <c t="s" s="3" r="A3">
        <v>460</v>
      </c>
    </row>
    <row spans="1:8" r="4">
      <c t="s" s="4" r="A4">
        <v>461</v>
      </c>
      <c t="n" s="5" r="B4">
        <v>14636363</v>
      </c>
    </row>
    <row spans="1:8" r="5">
      <c t="s" s="4" r="A5">
        <v>462</v>
      </c>
      <c t="n" s="11" r="B5">
        <v>0.001</v>
      </c>
    </row>
    <row spans="1:8" r="6">
      <c t="s" s="4" r="A6">
        <v>463</v>
      </c>
      <c t="n" s="8" r="B6">
        <v>5.5</v>
      </c>
    </row>
    <row spans="1:8" r="7">
      <c t="s" s="4" r="A7">
        <v>464</v>
      </c>
      <c t="n" s="7" r="B7">
        <v>75400000</v>
      </c>
    </row>
    <row spans="1:8" r="8">
      <c t="s" s="4" r="A8">
        <v>465</v>
      </c>
      <c t="n" s="7" r="B8">
        <v>5100000</v>
      </c>
    </row>
    <row spans="1:8" r="9">
      <c t="s" s="4" r="A9">
        <v>466</v>
      </c>
      <c t="n" s="7" r="D9">
        <v>1100000</v>
      </c>
      <c t="n" s="7" r="E9">
        <v>1700000</v>
      </c>
      <c t="n" s="7" r="F9">
        <v>4700000</v>
      </c>
      <c t="n" s="7" r="G9">
        <v>14300000</v>
      </c>
    </row>
    <row spans="1:8" r="10">
      <c t="s" s="4" r="A10">
        <v>258</v>
      </c>
    </row>
    <row spans="1:8" r="11">
      <c t="s" s="3" r="A11">
        <v>460</v>
      </c>
    </row>
    <row spans="1:8" r="12">
      <c t="s" s="4" r="A12">
        <v>467</v>
      </c>
      <c t="n" s="5" r="H12">
        <v>2400000</v>
      </c>
    </row>
    <row spans="1:8" r="13">
      <c t="s" s="4" r="A13">
        <v>468</v>
      </c>
      <c t="n" s="8" r="H13">
        <v>2.9</v>
      </c>
    </row>
    <row spans="1:8" r="14">
      <c t="s" s="4" r="A14">
        <v>260</v>
      </c>
    </row>
    <row spans="1:8" r="15">
      <c t="s" s="3" r="A15">
        <v>460</v>
      </c>
    </row>
    <row spans="1:8" r="16">
      <c t="s" s="4" r="A16">
        <v>467</v>
      </c>
      <c t="n" s="5" r="C16">
        <v>3700000</v>
      </c>
    </row>
    <row spans="1:8" r="17">
      <c t="s" s="4" r="A17">
        <v>468</v>
      </c>
      <c t="n" s="8" r="C17">
        <v>3.2</v>
      </c>
    </row>
    <row spans="1:8" r="18">
      <c t="s" s="4" r="A18">
        <v>469</v>
      </c>
      <c t="n" s="5" r="D18">
        <v>1800000</v>
      </c>
      <c t="n" s="5" r="F18">
        <v>1800000</v>
      </c>
    </row>
    <row spans="1:8" r="19">
      <c t="s" s="4" r="A19">
        <v>470</v>
      </c>
    </row>
    <row spans="1:8" r="20">
      <c t="s" s="3" r="A20">
        <v>460</v>
      </c>
    </row>
    <row spans="1:8" r="21">
      <c t="s" s="4" r="A21">
        <v>471</v>
      </c>
      <c t="s" s="4" r="C21">
        <v>472</v>
      </c>
    </row>
    <row spans="1:8" r="22">
      <c t="s" s="4" r="A22">
        <v>473</v>
      </c>
      <c t="s" s="4" r="C22">
        <v>257</v>
      </c>
    </row>
    <row spans="1:8" r="23">
      <c t="s" s="4" r="A23">
        <v>474</v>
      </c>
      <c t="n" s="5" r="D23">
        <v>175000</v>
      </c>
      <c t="n" s="5" r="F23">
        <v>1544123</v>
      </c>
    </row>
    <row spans="1:8" r="24">
      <c t="s" s="4" r="A24">
        <v>475</v>
      </c>
    </row>
    <row spans="1:8" r="25">
      <c t="s" s="3" r="A25">
        <v>460</v>
      </c>
    </row>
    <row spans="1:8" r="26">
      <c t="s" s="4" r="A26">
        <v>461</v>
      </c>
      <c t="n" s="5" r="F26">
        <v>0</v>
      </c>
    </row>
    <row spans="1:8" r="27">
      <c t="s" s="4" r="A27">
        <v>476</v>
      </c>
      <c t="n" s="7" r="F27">
        <v>70000000</v>
      </c>
    </row>
    <row spans="1:8" r="28">
      <c t="s" s="4" r="A28">
        <v>477</v>
      </c>
      <c t="s" s="4" r="F28">
        <v>478</v>
      </c>
    </row>
    <row spans="1:8" r="29">
      <c t="s" s="4" r="A29">
        <v>479</v>
      </c>
      <c t="n" s="7" r="D29">
        <v>22500000</v>
      </c>
      <c t="n" s="7" r="F29">
        <v>2250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s>
  <sheetData>
    <row spans="1:4" r="1">
      <c t="s" s="1" r="A1">
        <v>480</v>
      </c>
      <c t="s" s="2" r="B1">
        <v>2</v>
      </c>
      <c t="s" s="2" r="C1">
        <v>25</v>
      </c>
    </row>
    <row spans="1:4" r="2">
      <c t="s" s="3" r="A2">
        <v>481</v>
      </c>
    </row>
    <row spans="1:4" r="3">
      <c t="s" s="4" r="A3">
        <v>49</v>
      </c>
      <c t="n" s="7" r="B3">
        <v>2424</v>
      </c>
      <c t="n" s="7" r="C3">
        <v>10485</v>
      </c>
      <c t="s" s="4" r="D3">
        <v>26</v>
      </c>
    </row>
    <row spans="1:4" r="4">
      <c t="s" s="4" r="A4">
        <v>295</v>
      </c>
    </row>
    <row spans="1:4" r="5">
      <c t="s" s="3" r="A5">
        <v>481</v>
      </c>
    </row>
    <row spans="1:4" r="6">
      <c t="s" s="4" r="A6">
        <v>49</v>
      </c>
      <c t="n" s="7" r="B6">
        <v>2424</v>
      </c>
      <c t="n" s="7" r="C6">
        <v>10485</v>
      </c>
    </row>
    <row spans="1:4" r="7">
      <c t="n" r="A7"/>
    </row>
    <row spans="1:4" r="8">
      <c t="s" s="4" r="A8">
        <v>26</v>
      </c>
      <c t="s" s="4" r="B8">
        <v>65</v>
      </c>
    </row>
  </sheetData>
  <mergeCells count="3">
    <mergeCell ref="C1:D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8"/>
  </cols>
  <sheetData>
    <row spans="1:3" r="1">
      <c t="s" s="1" r="A1">
        <v>482</v>
      </c>
      <c t="s" s="2" r="B1">
        <v>1</v>
      </c>
      <c t="s" s="2" r="C1">
        <v>231</v>
      </c>
    </row>
    <row spans="1:3" r="2">
      <c t="s" s="2" r="B2">
        <v>2</v>
      </c>
      <c t="s" s="2" r="C2">
        <v>25</v>
      </c>
    </row>
    <row spans="1:3" r="3">
      <c t="s" s="3" r="A3">
        <v>483</v>
      </c>
    </row>
    <row spans="1:3" r="4">
      <c t="s" s="4" r="A4">
        <v>484</v>
      </c>
      <c t="s" s="4" r="B4">
        <v>485</v>
      </c>
      <c t="s" s="4" r="C4">
        <v>486</v>
      </c>
    </row>
    <row spans="1:3" r="5">
      <c t="s" s="4" r="A5">
        <v>487</v>
      </c>
      <c t="s" s="4" r="B5">
        <v>488</v>
      </c>
      <c t="s" s="4" r="C5">
        <v>489</v>
      </c>
    </row>
    <row spans="1:3" r="6">
      <c t="s" s="4" r="A6">
        <v>490</v>
      </c>
      <c t="s" s="4" r="B6">
        <v>491</v>
      </c>
      <c t="s" s="4" r="C6">
        <v>492</v>
      </c>
    </row>
    <row spans="1:3" r="7">
      <c t="s" s="4" r="A7">
        <v>493</v>
      </c>
      <c t="s" s="4" r="B7">
        <v>494</v>
      </c>
      <c t="s" s="4" r="C7">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0"/>
    <col customWidth="1" max="3" min="3" width="26"/>
  </cols>
  <sheetData>
    <row spans="1:3" r="1">
      <c t="s" s="1" r="A1">
        <v>495</v>
      </c>
      <c t="s" s="2" r="B1">
        <v>496</v>
      </c>
      <c t="s" s="2" r="C1">
        <v>497</v>
      </c>
    </row>
    <row spans="1:3" r="2">
      <c t="s" s="3" r="A2">
        <v>498</v>
      </c>
    </row>
    <row spans="1:3" r="3">
      <c t="s" s="4" r="A3">
        <v>499</v>
      </c>
      <c t="n" s="5" r="C3">
        <v>21700000</v>
      </c>
    </row>
    <row spans="1:3" r="4">
      <c t="s" s="4" r="A4">
        <v>500</v>
      </c>
      <c t="n" s="5" r="C4">
        <v>14500000</v>
      </c>
    </row>
    <row spans="1:3" r="5">
      <c t="s" s="4" r="A5">
        <v>501</v>
      </c>
    </row>
    <row spans="1:3" r="6">
      <c t="s" s="3" r="A6">
        <v>498</v>
      </c>
    </row>
    <row spans="1:3" r="7">
      <c t="s" s="4" r="A7">
        <v>499</v>
      </c>
      <c t="n" s="5" r="C7">
        <v>1700000</v>
      </c>
    </row>
    <row spans="1:3" r="8">
      <c t="s" s="4" r="A8">
        <v>502</v>
      </c>
      <c t="n" s="5" r="B8">
        <v>1500000</v>
      </c>
    </row>
    <row spans="1:3" r="9">
      <c t="s" s="4" r="A9">
        <v>503</v>
      </c>
      <c t="s" s="4" r="C9">
        <v>504</v>
      </c>
    </row>
    <row spans="1:3" r="10">
      <c t="s" s="4" r="A10">
        <v>505</v>
      </c>
      <c t="n" s="5" r="C10">
        <v>2</v>
      </c>
    </row>
    <row spans="1:3" r="11">
      <c t="s" s="4" r="A11">
        <v>506</v>
      </c>
      <c t="s" s="4" r="C11">
        <v>507</v>
      </c>
    </row>
    <row spans="1:3" r="12">
      <c t="s" s="4" r="A12">
        <v>508</v>
      </c>
    </row>
    <row spans="1:3" r="13">
      <c t="s" s="3" r="A13">
        <v>498</v>
      </c>
    </row>
    <row spans="1:3" r="14">
      <c t="s" s="4" r="A14">
        <v>499</v>
      </c>
      <c t="n" s="5" r="C14">
        <v>7200000</v>
      </c>
    </row>
    <row spans="1:3" r="15">
      <c t="s" s="4" r="A15">
        <v>502</v>
      </c>
      <c t="n" s="5" r="B15">
        <v>5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509</v>
      </c>
      <c t="s" s="2" r="B1">
        <v>1</v>
      </c>
    </row>
    <row spans="1:2" r="2">
      <c t="s" s="2" r="B2">
        <v>510</v>
      </c>
    </row>
    <row spans="1:2" r="3">
      <c t="s" s="3" r="A3">
        <v>511</v>
      </c>
    </row>
    <row spans="1:2" r="4">
      <c t="s" s="4" r="A4">
        <v>512</v>
      </c>
      <c t="n" s="5" r="B4">
        <v>11323</v>
      </c>
    </row>
    <row spans="1:2" r="5">
      <c t="s" s="4" r="A5">
        <v>513</v>
      </c>
      <c t="n" s="5" r="B5">
        <v>3628</v>
      </c>
    </row>
    <row spans="1:2" r="6">
      <c t="s" s="4" r="A6">
        <v>514</v>
      </c>
      <c t="n" s="5" r="B6">
        <v>-155</v>
      </c>
    </row>
    <row spans="1:2" r="7">
      <c t="s" s="4" r="A7">
        <v>515</v>
      </c>
      <c t="n" s="5" r="B7">
        <v>-41</v>
      </c>
    </row>
    <row spans="1:2" r="8">
      <c t="s" s="4" r="A8">
        <v>516</v>
      </c>
      <c t="n" s="5" r="B8">
        <v>-308</v>
      </c>
    </row>
    <row spans="1:2" r="9">
      <c t="s" s="4" r="A9">
        <v>517</v>
      </c>
      <c t="n" s="5" r="B9">
        <v>14447</v>
      </c>
    </row>
    <row spans="1:2" r="10">
      <c t="s" s="3" r="A10">
        <v>518</v>
      </c>
    </row>
    <row spans="1:2" r="11">
      <c t="s" s="4" r="A11">
        <v>519</v>
      </c>
      <c t="n" s="8" r="B11">
        <v>4.13</v>
      </c>
    </row>
    <row spans="1:2" r="12">
      <c t="s" s="4" r="A12">
        <v>520</v>
      </c>
      <c t="n" s="12" r="B12">
        <v>4.57</v>
      </c>
    </row>
    <row spans="1:2" r="13">
      <c t="s" s="4" r="A13">
        <v>521</v>
      </c>
      <c t="n" s="12" r="B13">
        <v>4.73</v>
      </c>
    </row>
    <row spans="1:2" r="14">
      <c t="s" s="4" r="A14">
        <v>522</v>
      </c>
      <c t="n" s="12" r="B14">
        <v>6.57</v>
      </c>
    </row>
    <row spans="1:2" r="15">
      <c t="s" s="4" r="A15">
        <v>523</v>
      </c>
      <c t="n" s="12" r="B15">
        <v>2.91</v>
      </c>
    </row>
    <row spans="1:2" r="16">
      <c t="s" s="4" r="A16">
        <v>524</v>
      </c>
      <c t="n" s="8" r="B16">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67</v>
      </c>
      <c t="s" s="2" r="D1">
        <v>1</v>
      </c>
    </row>
    <row spans="1:5" r="2">
      <c t="s" s="2" r="B2">
        <v>2</v>
      </c>
      <c t="s" s="2" r="C2">
        <v>68</v>
      </c>
      <c t="s" s="2" r="D2">
        <v>2</v>
      </c>
      <c t="s" s="2" r="E2">
        <v>68</v>
      </c>
    </row>
    <row spans="1:5" r="3">
      <c t="s" s="3" r="A3">
        <v>526</v>
      </c>
    </row>
    <row spans="1:5" r="4">
      <c t="s" s="4" r="A4">
        <v>527</v>
      </c>
      <c t="n" s="7" r="B4">
        <v>1734</v>
      </c>
      <c t="n" s="7" r="C4">
        <v>1478</v>
      </c>
      <c t="n" s="7" r="D4">
        <v>4912</v>
      </c>
      <c t="n" s="7" r="E4">
        <v>3764</v>
      </c>
    </row>
    <row spans="1:5" r="5">
      <c t="s" s="4" r="A5">
        <v>528</v>
      </c>
    </row>
    <row spans="1:5" r="6">
      <c t="s" s="3" r="A6">
        <v>526</v>
      </c>
    </row>
    <row spans="1:5" r="7">
      <c t="s" s="4" r="A7">
        <v>527</v>
      </c>
      <c t="n" s="5" r="B7">
        <v>332</v>
      </c>
      <c t="n" s="5" r="C7">
        <v>281</v>
      </c>
      <c t="n" s="5" r="D7">
        <v>954</v>
      </c>
      <c t="n" s="5" r="E7">
        <v>740</v>
      </c>
    </row>
    <row spans="1:5" r="8">
      <c t="s" s="4" r="A8">
        <v>529</v>
      </c>
    </row>
    <row spans="1:5" r="9">
      <c t="s" s="3" r="A9">
        <v>526</v>
      </c>
    </row>
    <row spans="1:5" r="10">
      <c t="s" s="4" r="A10">
        <v>527</v>
      </c>
      <c t="n" s="7" r="B10">
        <v>1402</v>
      </c>
      <c t="n" s="7" r="C10">
        <v>1197</v>
      </c>
      <c t="n" s="7" r="D10">
        <v>3958</v>
      </c>
      <c t="n" s="7" r="E10">
        <v>30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30</v>
      </c>
      <c t="s" s="2" r="B1">
        <v>67</v>
      </c>
      <c t="s" s="2" r="D1">
        <v>1</v>
      </c>
    </row>
    <row spans="1:5" r="2">
      <c t="s" s="2" r="B2">
        <v>2</v>
      </c>
      <c t="s" s="2" r="C2">
        <v>68</v>
      </c>
      <c t="s" s="2" r="D2">
        <v>2</v>
      </c>
      <c t="s" s="2" r="E2">
        <v>68</v>
      </c>
    </row>
    <row spans="1:5" r="3">
      <c t="s" s="3" r="A3">
        <v>531</v>
      </c>
    </row>
    <row spans="1:5" r="4">
      <c t="s" s="4" r="A4">
        <v>532</v>
      </c>
      <c t="n" s="7" r="B4">
        <v>-2654</v>
      </c>
      <c t="n" s="7" r="C4">
        <v>-17</v>
      </c>
      <c t="n" s="7" r="D4">
        <v>4858</v>
      </c>
      <c t="n" s="7" r="E4">
        <v>-18</v>
      </c>
    </row>
    <row spans="1:5" r="5">
      <c t="s" s="4" r="A5">
        <v>85</v>
      </c>
      <c t="n" s="7" r="B5">
        <v>95</v>
      </c>
      <c t="n" s="7" r="C5">
        <v>8</v>
      </c>
      <c t="n" s="7" r="D5">
        <v>-1921</v>
      </c>
      <c t="n" s="7" r="E5">
        <v>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3</v>
      </c>
      <c t="s" s="2" r="B1">
        <v>67</v>
      </c>
      <c t="s" s="2" r="D1">
        <v>1</v>
      </c>
    </row>
    <row spans="1:6" r="2">
      <c t="s" s="2" r="B2">
        <v>2</v>
      </c>
      <c t="s" s="2" r="C2">
        <v>68</v>
      </c>
      <c t="s" s="2" r="D2">
        <v>2</v>
      </c>
      <c t="s" s="2" r="E2">
        <v>68</v>
      </c>
      <c t="s" s="2" r="F2">
        <v>25</v>
      </c>
    </row>
    <row spans="1:6" r="3">
      <c t="s" s="3" r="A3">
        <v>534</v>
      </c>
    </row>
    <row spans="1:6" r="4">
      <c t="s" s="4" r="A4">
        <v>535</v>
      </c>
      <c t="n" s="13" r="B4">
        <v>0.7</v>
      </c>
      <c t="n" s="13" r="C4">
        <v>0.6</v>
      </c>
      <c t="n" s="13" r="D4">
        <v>1.9</v>
      </c>
      <c t="n" s="13" r="E4">
        <v>1.9</v>
      </c>
    </row>
    <row spans="1:6" r="5">
      <c t="s" s="4" r="A5">
        <v>536</v>
      </c>
      <c t="n" s="9" r="B5">
        <v>0.5</v>
      </c>
      <c t="n" s="9" r="C5">
        <v>2.2</v>
      </c>
      <c t="n" s="9" r="D5">
        <v>1.5</v>
      </c>
      <c t="n" s="5" r="E5">
        <v>6</v>
      </c>
    </row>
    <row spans="1:6" r="6">
      <c t="s" s="4" r="A6">
        <v>537</v>
      </c>
      <c t="n" s="5" r="B6">
        <v>3</v>
      </c>
      <c t="n" s="13" r="C6">
        <v>4.3</v>
      </c>
      <c t="n" s="9" r="D6">
        <v>12.5</v>
      </c>
      <c t="n" s="13" r="E6">
        <v>13.9</v>
      </c>
    </row>
    <row spans="1:6" r="7">
      <c t="s" s="4" r="A7">
        <v>538</v>
      </c>
      <c t="n" s="9" r="B7">
        <v>0.4</v>
      </c>
      <c t="n" s="9" r="D7">
        <v>0.4</v>
      </c>
      <c t="n" s="13" r="F7">
        <v>1.3</v>
      </c>
    </row>
    <row spans="1:6" r="8">
      <c t="s" s="4" r="A8">
        <v>539</v>
      </c>
    </row>
    <row spans="1:6" r="9">
      <c t="s" s="3" r="A9">
        <v>534</v>
      </c>
    </row>
    <row spans="1:6" r="10">
      <c t="s" s="4" r="A10">
        <v>540</v>
      </c>
      <c t="n" s="9" r="B10">
        <v>0.7</v>
      </c>
      <c t="n" s="13" r="D10">
        <v>0.7</v>
      </c>
      <c t="n" s="9" r="F10">
        <v>0.7</v>
      </c>
    </row>
    <row spans="1:6" r="11">
      <c t="s" s="4" r="A11">
        <v>541</v>
      </c>
    </row>
    <row spans="1:6" r="12">
      <c t="s" s="3" r="A12">
        <v>534</v>
      </c>
    </row>
    <row spans="1:6" r="13">
      <c t="s" s="4" r="A13">
        <v>542</v>
      </c>
      <c t="s" s="4" r="D13">
        <v>543</v>
      </c>
    </row>
    <row spans="1:6" r="14">
      <c t="s" s="4" r="A14">
        <v>544</v>
      </c>
    </row>
    <row spans="1:6" r="15">
      <c t="s" s="3" r="A15">
        <v>534</v>
      </c>
    </row>
    <row spans="1:6" r="16">
      <c t="s" s="4" r="A16">
        <v>542</v>
      </c>
      <c t="s" s="4" r="D16">
        <v>545</v>
      </c>
    </row>
    <row spans="1:6" r="17">
      <c t="s" s="4" r="A17">
        <v>546</v>
      </c>
    </row>
    <row spans="1:6" r="18">
      <c t="s" s="3" r="A18">
        <v>534</v>
      </c>
    </row>
    <row spans="1:6" r="19">
      <c t="s" s="4" r="A19">
        <v>547</v>
      </c>
      <c t="n" s="13" r="B19">
        <v>1.8</v>
      </c>
      <c t="n" s="13" r="D19">
        <v>1.8</v>
      </c>
      <c t="n" s="13" r="F19">
        <v>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548</v>
      </c>
      <c t="s" s="2" r="B1">
        <v>1</v>
      </c>
    </row>
    <row spans="1:2" r="2">
      <c t="s" s="2" r="B2">
        <v>549</v>
      </c>
    </row>
    <row spans="1:2" r="3">
      <c t="s" s="3" r="A3">
        <v>550</v>
      </c>
    </row>
    <row spans="1:2" r="4">
      <c t="s" s="4" r="A4">
        <v>551</v>
      </c>
      <c t="n" s="5" r="B4">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spans="1:4" r="1">
      <c t="s" s="1" r="A1">
        <v>97</v>
      </c>
      <c t="s" s="2" r="B1">
        <v>1</v>
      </c>
    </row>
    <row spans="1:4" r="2">
      <c t="s" s="2" r="B2">
        <v>2</v>
      </c>
      <c t="s" s="2" r="D2">
        <v>68</v>
      </c>
    </row>
    <row spans="1:4" r="3">
      <c t="s" s="3" r="A3">
        <v>98</v>
      </c>
    </row>
    <row spans="1:4" r="4">
      <c t="s" s="4" r="A4">
        <v>86</v>
      </c>
      <c t="n" s="7" r="B4">
        <v>-41112</v>
      </c>
      <c t="n" s="7" r="D4">
        <v>-18573</v>
      </c>
    </row>
    <row spans="1:4" r="5">
      <c t="s" s="3" r="A5">
        <v>99</v>
      </c>
    </row>
    <row spans="1:4" r="6">
      <c t="s" s="4" r="A6">
        <v>100</v>
      </c>
      <c t="n" s="5" r="B6">
        <v>1229</v>
      </c>
      <c t="n" s="5" r="D6">
        <v>989</v>
      </c>
    </row>
    <row spans="1:4" r="7">
      <c t="s" s="4" r="A7">
        <v>101</v>
      </c>
      <c t="n" s="5" r="B7">
        <v>4912</v>
      </c>
      <c t="n" s="5" r="D7">
        <v>3764</v>
      </c>
    </row>
    <row spans="1:4" r="8">
      <c t="s" s="4" r="A8">
        <v>79</v>
      </c>
      <c t="n" s="5" r="B8">
        <v>-4698</v>
      </c>
      <c t="n" s="5" r="D8">
        <v>-14263</v>
      </c>
    </row>
    <row spans="1:4" r="9">
      <c t="s" s="4" r="A9">
        <v>102</v>
      </c>
      <c t="n" s="5" r="B9">
        <v>230</v>
      </c>
      <c t="n" s="5" r="D9">
        <v>65</v>
      </c>
    </row>
    <row spans="1:4" r="10">
      <c t="s" s="4" r="A10">
        <v>53</v>
      </c>
      <c t="n" s="5" r="B10">
        <v>12</v>
      </c>
      <c t="n" s="5" r="D10">
        <v>19</v>
      </c>
    </row>
    <row spans="1:4" r="11">
      <c t="s" s="4" r="A11">
        <v>103</v>
      </c>
      <c t="n" s="5" r="D11">
        <v>3</v>
      </c>
    </row>
    <row spans="1:4" r="12">
      <c t="s" s="4" r="A12">
        <v>104</v>
      </c>
      <c t="n" s="5" r="B12">
        <v>-2034</v>
      </c>
    </row>
    <row spans="1:4" r="13">
      <c t="s" s="3" r="A13">
        <v>105</v>
      </c>
    </row>
    <row spans="1:4" r="14">
      <c t="s" s="4" r="A14">
        <v>31</v>
      </c>
      <c t="n" s="5" r="B14">
        <v>-153</v>
      </c>
      <c t="n" s="5" r="D14">
        <v>-1241</v>
      </c>
    </row>
    <row spans="1:4" r="15">
      <c t="s" s="4" r="A15">
        <v>32</v>
      </c>
      <c t="n" s="5" r="B15">
        <v>1970</v>
      </c>
      <c t="n" s="5" r="D15">
        <v>-632</v>
      </c>
    </row>
    <row spans="1:4" r="16">
      <c t="s" s="4" r="A16">
        <v>41</v>
      </c>
      <c t="n" s="5" r="B16">
        <v>802</v>
      </c>
      <c t="n" s="5" r="D16">
        <v>-2860</v>
      </c>
    </row>
    <row spans="1:4" r="17">
      <c t="s" s="4" r="A17">
        <v>44</v>
      </c>
      <c t="n" s="5" r="B17">
        <v>-3085</v>
      </c>
      <c t="n" s="5" r="D17">
        <v>-1555</v>
      </c>
    </row>
    <row spans="1:4" r="18">
      <c t="s" s="4" r="A18">
        <v>45</v>
      </c>
      <c t="n" s="5" r="B18">
        <v>-375</v>
      </c>
      <c t="n" s="5" r="D18">
        <v>2728</v>
      </c>
    </row>
    <row spans="1:4" r="19">
      <c t="s" s="4" r="A19">
        <v>106</v>
      </c>
      <c t="n" s="5" r="B19">
        <v>-42</v>
      </c>
      <c t="n" s="5" r="D19">
        <v>379</v>
      </c>
    </row>
    <row spans="1:4" r="20">
      <c t="s" s="4" r="A20">
        <v>107</v>
      </c>
      <c t="n" s="5" r="B20">
        <v>-42344</v>
      </c>
      <c t="n" s="5" r="D20">
        <v>-31177</v>
      </c>
    </row>
    <row spans="1:4" r="21">
      <c t="s" s="3" r="A21">
        <v>108</v>
      </c>
    </row>
    <row spans="1:4" r="22">
      <c t="s" s="4" r="A22">
        <v>109</v>
      </c>
      <c t="n" s="5" r="B22">
        <v>-561</v>
      </c>
      <c t="n" s="5" r="D22">
        <v>-2033</v>
      </c>
    </row>
    <row spans="1:4" r="23">
      <c t="s" s="4" r="A23">
        <v>110</v>
      </c>
      <c t="n" s="5" r="B23">
        <v>-78261</v>
      </c>
      <c t="n" s="5" r="D23">
        <v>-14807</v>
      </c>
    </row>
    <row spans="1:4" r="24">
      <c t="s" s="4" r="A24">
        <v>111</v>
      </c>
      <c t="n" s="5" r="B24">
        <v>57444</v>
      </c>
      <c t="n" s="5" r="D24">
        <v>17305</v>
      </c>
    </row>
    <row spans="1:4" r="25">
      <c t="s" s="4" r="A25">
        <v>112</v>
      </c>
      <c t="n" s="5" r="D25">
        <v>50</v>
      </c>
    </row>
    <row spans="1:4" r="26">
      <c t="s" s="4" r="A26">
        <v>40</v>
      </c>
      <c t="n" s="5" r="B26">
        <v>-115</v>
      </c>
    </row>
    <row spans="1:4" r="27">
      <c t="s" s="4" r="A27">
        <v>113</v>
      </c>
      <c t="n" s="5" r="B27">
        <v>-21493</v>
      </c>
      <c t="n" s="5" r="D27">
        <v>515</v>
      </c>
    </row>
    <row spans="1:4" r="28">
      <c t="s" s="3" r="A28">
        <v>114</v>
      </c>
    </row>
    <row spans="1:4" r="29">
      <c t="s" s="4" r="A29">
        <v>115</v>
      </c>
      <c t="n" s="5" r="B29">
        <v>6609</v>
      </c>
      <c t="n" s="5" r="D29">
        <v>10269</v>
      </c>
    </row>
    <row spans="1:4" r="30">
      <c t="s" s="4" r="A30">
        <v>116</v>
      </c>
      <c t="n" s="5" r="B30">
        <v>75327</v>
      </c>
      <c t="n" s="5" r="D30">
        <v>6849</v>
      </c>
    </row>
    <row spans="1:4" r="31">
      <c t="s" s="4" r="A31">
        <v>117</v>
      </c>
      <c t="n" s="5" r="B31">
        <v>10000</v>
      </c>
      <c t="n" s="5" r="D31">
        <v>9848</v>
      </c>
    </row>
    <row spans="1:4" r="32">
      <c t="s" s="4" r="A32">
        <v>118</v>
      </c>
      <c t="n" s="5" r="B32">
        <v>-85</v>
      </c>
      <c t="n" s="5" r="D32">
        <v>-3446</v>
      </c>
    </row>
    <row spans="1:4" r="33">
      <c t="s" s="4" r="A33">
        <v>119</v>
      </c>
      <c t="n" s="5" r="B33">
        <v>91851</v>
      </c>
      <c t="n" s="5" r="D33">
        <v>23520</v>
      </c>
    </row>
    <row spans="1:4" r="34">
      <c t="s" s="4" r="A34">
        <v>120</v>
      </c>
      <c t="n" s="5" r="B34">
        <v>28014</v>
      </c>
      <c t="n" s="5" r="D34">
        <v>-7142</v>
      </c>
    </row>
    <row spans="1:4" r="35">
      <c t="s" s="4" r="A35">
        <v>121</v>
      </c>
      <c t="n" s="5" r="B35">
        <v>22781</v>
      </c>
      <c t="s" s="4" r="C35">
        <v>26</v>
      </c>
      <c t="n" s="5" r="D35">
        <v>29485</v>
      </c>
    </row>
    <row spans="1:4" r="36">
      <c t="s" s="4" r="A36">
        <v>122</v>
      </c>
      <c t="n" s="7" r="B36">
        <v>50795</v>
      </c>
      <c t="n" s="7" r="D36">
        <v>22343</v>
      </c>
    </row>
    <row spans="1:4" r="37">
      <c t="n" r="A37"/>
    </row>
    <row spans="1:4" r="38">
      <c t="s" s="4" r="A38">
        <v>26</v>
      </c>
      <c t="s" s="4" r="B38">
        <v>65</v>
      </c>
    </row>
  </sheetData>
  <mergeCells count="5">
    <mergeCell ref="A1:A2"/>
    <mergeCell ref="B1:D1"/>
    <mergeCell ref="B2:C2"/>
    <mergeCell ref="A37:D37"/>
    <mergeCell ref="B38:D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2</v>
      </c>
      <c t="s" s="2" r="B1">
        <v>67</v>
      </c>
      <c t="s" s="2" r="D1">
        <v>1</v>
      </c>
    </row>
    <row spans="1:5" r="2">
      <c t="s" s="2" r="B2">
        <v>2</v>
      </c>
      <c t="s" s="2" r="C2">
        <v>68</v>
      </c>
      <c t="s" s="2" r="D2">
        <v>2</v>
      </c>
      <c t="s" s="2" r="E2">
        <v>68</v>
      </c>
    </row>
    <row spans="1:5" r="3">
      <c t="s" s="4" r="A3">
        <v>553</v>
      </c>
    </row>
    <row spans="1:5" r="4">
      <c t="s" s="3" r="A4">
        <v>554</v>
      </c>
    </row>
    <row spans="1:5" r="5">
      <c t="s" s="4" r="A5">
        <v>263</v>
      </c>
      <c t="s" s="4" r="B5">
        <v>555</v>
      </c>
      <c t="s" s="4" r="C5">
        <v>556</v>
      </c>
      <c t="s" s="4" r="D5">
        <v>557</v>
      </c>
      <c t="s" s="4" r="E5">
        <v>5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4" r="A3">
        <v>123</v>
      </c>
      <c t="s" s="4" r="B3">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25</v>
      </c>
      <c t="s" s="2" r="B1">
        <v>1</v>
      </c>
    </row>
    <row spans="1:2" r="2">
      <c t="s" s="2" r="B2">
        <v>2</v>
      </c>
    </row>
    <row spans="1:2" r="3">
      <c t="s" s="4" r="A3">
        <v>125</v>
      </c>
      <c t="s" s="4" r="B3">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4" r="A3">
        <v>127</v>
      </c>
      <c t="s" s="4" r="B3">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Summary of Significant Accounti</vt:lpstr>
      <vt:lpstr>Fair Value of Financial Instrum</vt:lpstr>
      <vt:lpstr>Available-for-sale Securities</vt:lpstr>
      <vt:lpstr>Inventories</vt:lpstr>
      <vt:lpstr>Goodwill and Intangible Assets,</vt:lpstr>
      <vt:lpstr>Marketable Equity Investments</vt:lpstr>
      <vt:lpstr>Accrued Liabilities</vt:lpstr>
      <vt:lpstr>Debt</vt:lpstr>
      <vt:lpstr>Commitments and Contingencies</vt:lpstr>
      <vt:lpstr>Stockholders' Equity</vt:lpstr>
      <vt:lpstr>Stock-Based Compensation</vt:lpstr>
      <vt:lpstr>Income Taxes</vt:lpstr>
      <vt:lpstr>Development and License Agreeme</vt:lpstr>
      <vt:lpstr>Segment, Customer and Geographi</vt:lpstr>
      <vt:lpstr>Subsequent Event</vt:lpstr>
      <vt:lpstr>Summary of Significant Accoun22</vt:lpstr>
      <vt:lpstr>Summary of Significant Accoun23</vt:lpstr>
      <vt:lpstr>Fair Value of Financial Instr24</vt:lpstr>
      <vt:lpstr>Available-for-sale Securities (</vt:lpstr>
      <vt:lpstr>Inventories (Tables)</vt:lpstr>
      <vt:lpstr>Goodwill and Intangible Asset27</vt:lpstr>
      <vt:lpstr>Accrued Liabilities (Tables)</vt:lpstr>
      <vt:lpstr>Debt (Tables)</vt:lpstr>
      <vt:lpstr>Stockholders' Equity (Tables)</vt:lpstr>
      <vt:lpstr>Stock-Based Compensation (Table</vt:lpstr>
      <vt:lpstr>Segment, Customer and Geograp32</vt:lpstr>
      <vt:lpstr>Summary of Significant Accoun33</vt:lpstr>
      <vt:lpstr>Reconciliation of Numerator and</vt:lpstr>
      <vt:lpstr>Shares Underlying Stock Options</vt:lpstr>
      <vt:lpstr>Fair Values on Financial Assets</vt:lpstr>
      <vt:lpstr>Fair Values on Financial Asse37</vt:lpstr>
      <vt:lpstr>Reconciliation of Beginning and</vt:lpstr>
      <vt:lpstr>Summary of Available for Sale S</vt:lpstr>
      <vt:lpstr>Available for Sale Debt Securit</vt:lpstr>
      <vt:lpstr>Available-for-Sale Securities -</vt:lpstr>
      <vt:lpstr>Inventories (Detail)</vt:lpstr>
      <vt:lpstr>Goodwill and Intangible Assets </vt:lpstr>
      <vt:lpstr>Summary of Intangible Assets Ne</vt:lpstr>
      <vt:lpstr>Marketable Equity Investments -</vt:lpstr>
      <vt:lpstr>Accrued Liabilities (Detail)</vt:lpstr>
      <vt:lpstr>Debt (Detail)</vt:lpstr>
      <vt:lpstr>Debt - Principal and Interest P</vt:lpstr>
      <vt:lpstr>Debt - Additional Information (</vt:lpstr>
      <vt:lpstr>Commitments and Contingencies -</vt:lpstr>
      <vt:lpstr>Stockholders Equity - Additiona</vt:lpstr>
      <vt:lpstr>Fair Value of Warrants Outstand</vt:lpstr>
      <vt:lpstr>Fair Value of Warrants Using Va</vt:lpstr>
      <vt:lpstr>Stock-Based Compensation - Addi</vt:lpstr>
      <vt:lpstr>Activity Under Equity Incentive</vt:lpstr>
      <vt:lpstr>Stock-Based Compensation Recogn</vt:lpstr>
      <vt:lpstr>Income Taxes - Additional Infor</vt:lpstr>
      <vt:lpstr>Development and License Agree58</vt:lpstr>
      <vt:lpstr>Segment, Customer and Geograp59</vt:lpstr>
      <vt:lpstr>Significant Customer that Acco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0:27Z</dcterms:created>
  <dcterms:modified xmlns:dcterms="http://purl.org/dc/terms/" xmlns:xsi="http://www.w3.org/2001/XMLSchema-instance" xsi:type="dcterms:W3CDTF">2015-11-06T16:30:27Z</dcterms:modified>
  <dc:title xmlns:dc="http://purl.org/dc/elements/1.1/">Untitled</dc:title>
  <dc:description xmlns:dc="http://purl.org/dc/elements/1.1/"/>
  <dc:subject xmlns:dc="http://purl.org/dc/elements/1.1/"/>
  <cp:keywords/>
  <cp:category/>
</cp:coreProperties>
</file>